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Income Statements "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Impact of Recently Iss" sheetId="9" state="visible" r:id="rId9"/>
    <sheet xmlns:r="http://schemas.openxmlformats.org/officeDocument/2006/relationships" name="Note 3 - Revenue" sheetId="10" state="visible" r:id="rId10"/>
    <sheet xmlns:r="http://schemas.openxmlformats.org/officeDocument/2006/relationships" name="Note 4 - Acquisitions" sheetId="11" state="visible" r:id="rId11"/>
    <sheet xmlns:r="http://schemas.openxmlformats.org/officeDocument/2006/relationships" name="Note 5 - Net Inventories" sheetId="12" state="visible" r:id="rId12"/>
    <sheet xmlns:r="http://schemas.openxmlformats.org/officeDocument/2006/relationships" name="Note 6 - Goodwill and Intangibl" sheetId="13" state="visible" r:id="rId13"/>
    <sheet xmlns:r="http://schemas.openxmlformats.org/officeDocument/2006/relationships" name="Note 7 - Income Taxes" sheetId="14" state="visible" r:id="rId14"/>
    <sheet xmlns:r="http://schemas.openxmlformats.org/officeDocument/2006/relationships" name="Note 8 - Long-term Debt" sheetId="15" state="visible" r:id="rId15"/>
    <sheet xmlns:r="http://schemas.openxmlformats.org/officeDocument/2006/relationships" name="Note 9 - Derivatives" sheetId="16" state="visible" r:id="rId16"/>
    <sheet xmlns:r="http://schemas.openxmlformats.org/officeDocument/2006/relationships" name="Note 10 - Fair Value Measuremen" sheetId="17" state="visible" r:id="rId17"/>
    <sheet xmlns:r="http://schemas.openxmlformats.org/officeDocument/2006/relationships" name="Note 11 - Accumulated Other Com" sheetId="18" state="visible" r:id="rId18"/>
    <sheet xmlns:r="http://schemas.openxmlformats.org/officeDocument/2006/relationships" name="Note 12 - Stock Based Compensat" sheetId="19" state="visible" r:id="rId19"/>
    <sheet xmlns:r="http://schemas.openxmlformats.org/officeDocument/2006/relationships" name="Note 13 - Retirement Plans" sheetId="20" state="visible" r:id="rId20"/>
    <sheet xmlns:r="http://schemas.openxmlformats.org/officeDocument/2006/relationships" name="Note 14 - Segment Information" sheetId="21" state="visible" r:id="rId21"/>
    <sheet xmlns:r="http://schemas.openxmlformats.org/officeDocument/2006/relationships" name="Note 15 - Contingencies" sheetId="22" state="visible" r:id="rId22"/>
    <sheet xmlns:r="http://schemas.openxmlformats.org/officeDocument/2006/relationships" name="Note 16 - Discontinued Operatio" sheetId="23" state="visible" r:id="rId23"/>
    <sheet xmlns:r="http://schemas.openxmlformats.org/officeDocument/2006/relationships" name="Note 2 - Impact of Recently I_2" sheetId="24" state="visible" r:id="rId24"/>
    <sheet xmlns:r="http://schemas.openxmlformats.org/officeDocument/2006/relationships" name="Note 3 - Revenue (Tables)" sheetId="25" state="visible" r:id="rId25"/>
    <sheet xmlns:r="http://schemas.openxmlformats.org/officeDocument/2006/relationships" name="Note 4 - Acquisitions (Tables)" sheetId="26" state="visible" r:id="rId26"/>
    <sheet xmlns:r="http://schemas.openxmlformats.org/officeDocument/2006/relationships" name="Note 5 - Net Inventories (Table" sheetId="27" state="visible" r:id="rId27"/>
    <sheet xmlns:r="http://schemas.openxmlformats.org/officeDocument/2006/relationships" name="Note 6 - Goodwill and Intangi_2" sheetId="28" state="visible" r:id="rId28"/>
    <sheet xmlns:r="http://schemas.openxmlformats.org/officeDocument/2006/relationships" name="Note 10 - Fair Value Measurem_2" sheetId="29" state="visible" r:id="rId29"/>
    <sheet xmlns:r="http://schemas.openxmlformats.org/officeDocument/2006/relationships" name="Note 11 - Accumulated Other C_2" sheetId="30" state="visible" r:id="rId30"/>
    <sheet xmlns:r="http://schemas.openxmlformats.org/officeDocument/2006/relationships" name="Note 12 - Stock Based Compens_2" sheetId="31" state="visible" r:id="rId31"/>
    <sheet xmlns:r="http://schemas.openxmlformats.org/officeDocument/2006/relationships" name="Note 13 - Retirement Plans (Tab" sheetId="32" state="visible" r:id="rId32"/>
    <sheet xmlns:r="http://schemas.openxmlformats.org/officeDocument/2006/relationships" name="Note 14 - Segment Information (" sheetId="33" state="visible" r:id="rId33"/>
    <sheet xmlns:r="http://schemas.openxmlformats.org/officeDocument/2006/relationships" name="Note 16 - Discontinued Operat_2" sheetId="34" state="visible" r:id="rId34"/>
    <sheet xmlns:r="http://schemas.openxmlformats.org/officeDocument/2006/relationships" name="Note 1 - Basis of Presentation " sheetId="35" state="visible" r:id="rId35"/>
    <sheet xmlns:r="http://schemas.openxmlformats.org/officeDocument/2006/relationships" name="Note 2 - Impact of Recently I_3" sheetId="36" state="visible" r:id="rId36"/>
    <sheet xmlns:r="http://schemas.openxmlformats.org/officeDocument/2006/relationships" name="Note 2 - Schedule of Adoption o" sheetId="37" state="visible" r:id="rId37"/>
    <sheet xmlns:r="http://schemas.openxmlformats.org/officeDocument/2006/relationships" name="Note 2 - Schedule of Adoption_2" sheetId="38" state="visible" r:id="rId38"/>
    <sheet xmlns:r="http://schemas.openxmlformats.org/officeDocument/2006/relationships" name="Note 3 - Revenue - Schedule of " sheetId="39" state="visible" r:id="rId39"/>
    <sheet xmlns:r="http://schemas.openxmlformats.org/officeDocument/2006/relationships" name="Note 3 - Revenue - Schedule o_2" sheetId="40" state="visible" r:id="rId40"/>
    <sheet xmlns:r="http://schemas.openxmlformats.org/officeDocument/2006/relationships" name="Note 3 - Revenue - Additional I" sheetId="41" state="visible" r:id="rId41"/>
    <sheet xmlns:r="http://schemas.openxmlformats.org/officeDocument/2006/relationships" name="Note 4 - Acquisitions - (Detail" sheetId="42" state="visible" r:id="rId42"/>
    <sheet xmlns:r="http://schemas.openxmlformats.org/officeDocument/2006/relationships" name="Note 4 - Acquisitions - Summary" sheetId="43" state="visible" r:id="rId43"/>
    <sheet xmlns:r="http://schemas.openxmlformats.org/officeDocument/2006/relationships" name="Note 5 - Net Inventories - Sche" sheetId="44" state="visible" r:id="rId44"/>
    <sheet xmlns:r="http://schemas.openxmlformats.org/officeDocument/2006/relationships" name="Note 6 - Goodwill and Intangi_3" sheetId="45" state="visible" r:id="rId45"/>
    <sheet xmlns:r="http://schemas.openxmlformats.org/officeDocument/2006/relationships" name="Note 6 - Goodwill and Intangi_4" sheetId="46" state="visible" r:id="rId46"/>
    <sheet xmlns:r="http://schemas.openxmlformats.org/officeDocument/2006/relationships" name="Note 6 - Goodwill and Intangi_5" sheetId="47" state="visible" r:id="rId47"/>
    <sheet xmlns:r="http://schemas.openxmlformats.org/officeDocument/2006/relationships" name="Note 7 - Income Taxes (Details " sheetId="48" state="visible" r:id="rId48"/>
    <sheet xmlns:r="http://schemas.openxmlformats.org/officeDocument/2006/relationships" name="Note 8 - Long-term Debt (Detail" sheetId="49" state="visible" r:id="rId49"/>
    <sheet xmlns:r="http://schemas.openxmlformats.org/officeDocument/2006/relationships" name="Note 9 - Derivatives (Details T" sheetId="50" state="visible" r:id="rId50"/>
    <sheet xmlns:r="http://schemas.openxmlformats.org/officeDocument/2006/relationships" name="Note 10 - Fair Value Measurem_3" sheetId="51" state="visible" r:id="rId51"/>
    <sheet xmlns:r="http://schemas.openxmlformats.org/officeDocument/2006/relationships" name="Note 10 - Fair Value Measurem_4" sheetId="52" state="visible" r:id="rId52"/>
    <sheet xmlns:r="http://schemas.openxmlformats.org/officeDocument/2006/relationships" name="Note 11 - Accumulated Other C_3" sheetId="53" state="visible" r:id="rId53"/>
    <sheet xmlns:r="http://schemas.openxmlformats.org/officeDocument/2006/relationships" name="Note 11 - Accumulated Other C_4" sheetId="54" state="visible" r:id="rId54"/>
    <sheet xmlns:r="http://schemas.openxmlformats.org/officeDocument/2006/relationships" name="Note 12 - Stock Based Compens_3" sheetId="55" state="visible" r:id="rId55"/>
    <sheet xmlns:r="http://schemas.openxmlformats.org/officeDocument/2006/relationships" name="Note 12 - Stock Based Compens_4" sheetId="56" state="visible" r:id="rId56"/>
    <sheet xmlns:r="http://schemas.openxmlformats.org/officeDocument/2006/relationships" name="Note 12 - Stock Based Compens_5" sheetId="57" state="visible" r:id="rId57"/>
    <sheet xmlns:r="http://schemas.openxmlformats.org/officeDocument/2006/relationships" name="Note 13 - Retirement Plans (Det" sheetId="58" state="visible" r:id="rId58"/>
    <sheet xmlns:r="http://schemas.openxmlformats.org/officeDocument/2006/relationships" name="Note 13- Retirement Plans - Com" sheetId="59" state="visible" r:id="rId59"/>
    <sheet xmlns:r="http://schemas.openxmlformats.org/officeDocument/2006/relationships" name="Note 14 - Segment Information_2" sheetId="60" state="visible" r:id="rId60"/>
    <sheet xmlns:r="http://schemas.openxmlformats.org/officeDocument/2006/relationships" name="Note 14 - Segment Information -" sheetId="61" state="visible" r:id="rId61"/>
    <sheet xmlns:r="http://schemas.openxmlformats.org/officeDocument/2006/relationships" name="Note 15 - Contingencies (Detail" sheetId="62" state="visible" r:id="rId62"/>
    <sheet xmlns:r="http://schemas.openxmlformats.org/officeDocument/2006/relationships" name="Note 16 - Discontinued Operat_3" sheetId="63" state="visible" r:id="rId63"/>
    <sheet xmlns:r="http://schemas.openxmlformats.org/officeDocument/2006/relationships" name="Note 16 - Discontinued Operat_4" sheetId="64" state="visible" r:id="rId64"/>
  </sheets>
  <definedNames/>
  <calcPr calcId="124519" fullCalcOnLoad="1"/>
</workbook>
</file>

<file path=xl/sharedStrings.xml><?xml version="1.0" encoding="utf-8"?>
<sst xmlns="http://schemas.openxmlformats.org/spreadsheetml/2006/main" uniqueCount="523">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CBM</t>
  </si>
  <si>
    <t>Entity Registrant Name</t>
  </si>
  <si>
    <t>CAMBREX CORP</t>
  </si>
  <si>
    <t>Entity Central Index Key</t>
  </si>
  <si>
    <t>Current Fiscal Year End Date</t>
  </si>
  <si>
    <t>--12-31</t>
  </si>
  <si>
    <t>Entity Filer Category</t>
  </si>
  <si>
    <t>Large Accelerated Filer</t>
  </si>
  <si>
    <t>Entity Common Stock, Shares Outstanding (in shares)</t>
  </si>
  <si>
    <t>Entity Emerging Growth Company</t>
  </si>
  <si>
    <t>Entity Small Business</t>
  </si>
  <si>
    <t>Consolidated Balance Sheets (Current Period Unaudited) - USD ($) $ in Thousands</t>
  </si>
  <si>
    <t>Dec. 31, 2017</t>
  </si>
  <si>
    <t>Current assets:</t>
  </si>
  <si>
    <t>Cash and cash equivalents</t>
  </si>
  <si>
    <t>Trade receivables, net</t>
  </si>
  <si>
    <t>Contract assets</t>
  </si>
  <si>
    <t>Other receivables</t>
  </si>
  <si>
    <t>Inventories, net</t>
  </si>
  <si>
    <t>Prepaid expenses and other current assets</t>
  </si>
  <si>
    <t>Total current assets</t>
  </si>
  <si>
    <t>Property, plant and equipment, net</t>
  </si>
  <si>
    <t>Goodwill</t>
  </si>
  <si>
    <t>Intangible assets, net</t>
  </si>
  <si>
    <t>Deferred income taxes</t>
  </si>
  <si>
    <t>Other non-current assets</t>
  </si>
  <si>
    <t>Total assets</t>
  </si>
  <si>
    <t>Current liabilities:</t>
  </si>
  <si>
    <t>Accounts payable</t>
  </si>
  <si>
    <t>Contract liabilities, current</t>
  </si>
  <si>
    <t>Taxes payable</t>
  </si>
  <si>
    <t>Accrued expenses and other current liabilities</t>
  </si>
  <si>
    <t>Total current liabilities</t>
  </si>
  <si>
    <t>Long-term debt</t>
  </si>
  <si>
    <t>Contract liabilities, non-current</t>
  </si>
  <si>
    <t>Accrued pension benefits</t>
  </si>
  <si>
    <t>Other non-current liabilities</t>
  </si>
  <si>
    <t>Total liabilities</t>
  </si>
  <si>
    <t>Stockholders' equity:</t>
  </si>
  <si>
    <t>Common stock, $.10 par value; authorized 100,000,000, issued 34,813,949 and 34,270,975 shares at respective dates</t>
  </si>
  <si>
    <t>Additional paid-in capital</t>
  </si>
  <si>
    <t>Retained earnings</t>
  </si>
  <si>
    <t>Treasury stock, at cost, 1,273,888 and 1,424,153 shares at respective dates</t>
  </si>
  <si>
    <t>Accumulated other comprehensive loss</t>
  </si>
  <si>
    <t>Total stockholders' equity</t>
  </si>
  <si>
    <t>Total liabilities and stockholders' equity</t>
  </si>
  <si>
    <t>Consolidated Balance Sheets (Current Period Unaudited) (Parentheticals) - $ / shares</t>
  </si>
  <si>
    <t>Statement Of Financial Position [Abstract]</t>
  </si>
  <si>
    <t>Common stock par value (in dollars per share)</t>
  </si>
  <si>
    <t>Common stock, shares authorized (in shares)</t>
  </si>
  <si>
    <t>Common stock, shares issued (in shares)</t>
  </si>
  <si>
    <t>Treasury stock, at cost (in shares)</t>
  </si>
  <si>
    <t>Consolidated Income Statements (Unaudited) - USD ($) shares in Thousands, $ in Thousands</t>
  </si>
  <si>
    <t>3 Months Ended</t>
  </si>
  <si>
    <t>Sep. 30, 2017</t>
  </si>
  <si>
    <t>Income Statement [Abstract]</t>
  </si>
  <si>
    <t>Gross sales</t>
  </si>
  <si>
    <t>Commissions, allowances and rebates</t>
  </si>
  <si>
    <t>Net sales</t>
  </si>
  <si>
    <t>Other revenues, net</t>
  </si>
  <si>
    <t>Net revenue</t>
  </si>
  <si>
    <t>Cost of goods sold</t>
  </si>
  <si>
    <t>Gross profit</t>
  </si>
  <si>
    <t>Operating expenses:</t>
  </si>
  <si>
    <t>Selling, general and administrative expenses</t>
  </si>
  <si>
    <t>Research and development expenses</t>
  </si>
  <si>
    <t>Acquisition and integration expenses</t>
  </si>
  <si>
    <t>Total operating expenses</t>
  </si>
  <si>
    <t>Operating profit</t>
  </si>
  <si>
    <t>Other expenses/(income):</t>
  </si>
  <si>
    <t>Interest expense, net</t>
  </si>
  <si>
    <t>Unrealized gain on investment in equity securities</t>
  </si>
  <si>
    <t>Other expenses, net</t>
  </si>
  <si>
    <t>Income before income taxes</t>
  </si>
  <si>
    <t>(Benefit)/provision for income taxes</t>
  </si>
  <si>
    <t>Income from continuing operations</t>
  </si>
  <si>
    <t>(Loss)/income from discontinued operations, net of tax</t>
  </si>
  <si>
    <t>Net income</t>
  </si>
  <si>
    <t>Basic earnings/(loss) per share of common stock:</t>
  </si>
  <si>
    <t>Loss from discontinued operations, net of tax</t>
  </si>
  <si>
    <t>Diluted earnings/(loss) per share of common stock:</t>
  </si>
  <si>
    <t>Weighted average shares outstanding:</t>
  </si>
  <si>
    <t>Basic</t>
  </si>
  <si>
    <t>Effect of dilutive stock based compensation</t>
  </si>
  <si>
    <t>Diluted</t>
  </si>
  <si>
    <t>Consolidated Statements of Comprehensive Income (Unaudited) - USD ($) $ in Thousands</t>
  </si>
  <si>
    <t>Statement Of Income And Comprehensive Income [Abstract]</t>
  </si>
  <si>
    <t>Other comprehensive income/(loss):</t>
  </si>
  <si>
    <t>Foreign currency translation adjustments</t>
  </si>
  <si>
    <t>Pension plan amortization of net actuarial loss and prior service cost, net of tax of $69, $118, $246 and $350 at respective dates</t>
  </si>
  <si>
    <t>Comprehensive income</t>
  </si>
  <si>
    <t>Consolidated Statements of Comprehensive Income (Unaudited) (Parentheticals) - USD ($) $ in Thousands</t>
  </si>
  <si>
    <t>Pension plan amortization of net actuarial loss and prior service cost/credit, tax</t>
  </si>
  <si>
    <t>Consolidated Statements of Cash Flows (Unaudited) - USD ($) $ in Thousands</t>
  </si>
  <si>
    <t>Cash flows from operating activities:</t>
  </si>
  <si>
    <t>Adjustments to reconcile net income to net cash provided by operating activities:</t>
  </si>
  <si>
    <t>Depreciation and amortization</t>
  </si>
  <si>
    <t>Non-cash deferred revenue</t>
  </si>
  <si>
    <t>Increase in inventory reserve</t>
  </si>
  <si>
    <t>Unrealized gain on foreign currency contracts</t>
  </si>
  <si>
    <t>Stock based compensation</t>
  </si>
  <si>
    <t>Deferred income tax provision</t>
  </si>
  <si>
    <t>Other</t>
  </si>
  <si>
    <t>Changes in assets and liabilities:</t>
  </si>
  <si>
    <t>Account receivables</t>
  </si>
  <si>
    <t>Inventories</t>
  </si>
  <si>
    <t>Accounts payable and other current liabilities</t>
  </si>
  <si>
    <t>Other non-current assets and liabilities</t>
  </si>
  <si>
    <t>Discontinued operations:</t>
  </si>
  <si>
    <t>Non-current liabilities</t>
  </si>
  <si>
    <t>Net cash used in discontinued operations</t>
  </si>
  <si>
    <t>Net cash provided by operating activities</t>
  </si>
  <si>
    <t>Cash flows from investing activities:</t>
  </si>
  <si>
    <t>Capital expenditures</t>
  </si>
  <si>
    <t>Proceeds from sale of business</t>
  </si>
  <si>
    <t>Acquisition of business, net of cash acquired</t>
  </si>
  <si>
    <t>Net cash used in investing activities</t>
  </si>
  <si>
    <t>Cash flows from financing activities:</t>
  </si>
  <si>
    <t>Borrowings</t>
  </si>
  <si>
    <t>Proceeds from stock options exercised</t>
  </si>
  <si>
    <t>Net cash provided by financing activities</t>
  </si>
  <si>
    <t>Effect of exchange rate changes on cash and cash equivalents</t>
  </si>
  <si>
    <t>Net (decrease)/increase in cash and cash equivalents</t>
  </si>
  <si>
    <t>Cash and cash equivalents at beginning of period</t>
  </si>
  <si>
    <t>Cash and cash equivalents at end of period</t>
  </si>
  <si>
    <t>Note 1 - Basis of Presentation</t>
  </si>
  <si>
    <t>Organization Consolidation And Presentation Of Financial Statements [Abstract]</t>
  </si>
  <si>
    <t>Basis of Presentation</t>
  </si>
  <si>
    <t>(1)
Unless otherwise indicated by the context, "Cambrex" or the "Company" means Cambrex Corporation and subsidiaries. On September 12, 2018, the Company acquired Halo Pharma (“Halo”). The results of Halo have been included in the consolidated results since the acquisition date. As a result of the acquisition of Halo, the Company now reports its results in two segments, Active Pharmaceutical Ingredients (“API’s”) and Finished Dosage Form (“FDF”). See Note 4 for additional information on the Halo acquisition. The accompanying unaudited consolidated financial statements have been prepared from the records of the Company. In the opinion of management, the financial statements include all adjustments, which are of a normal and recurring nature, except as otherwise described herein, and are necessary for a fair statement of financial position and results of operations in conformity with U.S. generally accepted accounting principles (“GAAP”). These interim financial statements should be read in conjunction with the financial statements for the year ended December 31, 2017. The results of operations of any interim period are not necessarily indicative of the results expected for the full year. For all periods presented, financial results for discontinued operations relate to environmental investigation and remediation at sites of divested businesses. Certain reclassifications have been made to prior year amounts to conform with the current year presentation.</t>
  </si>
  <si>
    <t>Note 2 - Impact of Recently Issued Accounting Pronouncements</t>
  </si>
  <si>
    <t>New Accounting Pronouncements And Changes In Accounting Principles [Abstract]</t>
  </si>
  <si>
    <t>Impact of Recently Issued Accounting Pronouncements</t>
  </si>
  <si>
    <t>(2)
Impact of Recently Issued Accounting Pronouncements The following accounting pronouncements became effective for the Company January 1, 2018: Revenue from Contracts with Customers In May 2014, the FASB issued ASU 2014-09 which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On January 1, 2018, the Company adopted the new accounting standard ASC Topic 606, Revenue from Contracts with Customers and all the related amendments (“new revenue standard”) to all contracts not completed as of January 1, 2018 using the modified retrospective method. The cumulative effect of initially applying the new revenue standard was $16,219 and has been recorded as an adjustment to increase the opening balance of retained earnings. The cumulative effect adjustment relates primarily to the recognition of revenue and costs for contracts that transfer promised goods or services over time. Gross sales, cost of goods sold, and tax expense of $51,896, $31,347, and $4,330 respectively, were recorded as part of the cumulative effect adjustment. The comparative information has not been restated and is reported in accordance with accounting standard Topic 605, which was in effect for those periods. The adoption of the new revenue standard impacted the consolidated financial statements as follows: Income Statement
For the Three Months Ended September 30, 2018
As Reported
Effect of Change
Amount Without Adoption of ASC 606
Gross sales
$
104,231
$
1,914
$
102,317
Net revenue
104,618
1,914
102,704
Cost of goods sold
71,893
8,475
63,418
Gross profit
32,725
(6,561
)
39,286
Operating profit
6,632
(6,561
)
13,193
Benefit for income taxes
(15,406
)
(1,558
)
(13,848
)
Income from continuing operations
26,815
(5,003
)
31,818
Net income
26,729
(5,003
)
31,732
Diluted earnings per share from continuing operations
0.79
(0.15
)
0.94
For the Nine Months Ended September 30, 2018
As Reported
Effect of Change
Amount Without Adoption of ASC 606
Gross sales
$
390,575
$
58,182
$
332,393
Net revenue
397,761
58,182
339,579
Cost of goods sold
249,389
33,194
216,195
Gross profit
148,372
24,988
123,384
Operating profit
81,665
24,988
56,677
(Benefit)/provision for income taxes
(872
)
5,076
(5,948
)
Income from continuing operations
91,916
19,912
72,004
Net income
91,206
19,912
71,294
Diluted earnings per share from continuing operations
2.73
0.59
2.14
Balance Sheet
September 30, 2018
As Reported
Effect of Change
Balances Without Adoption of ASC 606
Current Assets
Contract assets
$
112,845
$
112,845
$
-
Inventory
103,648
(66,905
)
170,553
Current Liabilities
Taxes payable
2,727
9,405
(6,678
)
Stockholders' Equity
Retained earnings
537,251
36,131
501,120
Presentation of Net Periodic Benefit Cost Related to Defined Benefit Plans In March 2017, the FASB issued ASU 2017-07 which amends the requirements in ASC 715 related to the income statement presentation of the components of net periodic benefit cost for an entity’s sponsored defined pension and other postretirement plans. The ASU requires entities to disaggregate the current-service-cost component from the other components of net benefit cost and present it with other current compensation costs for related employees in the income statement and present the other components elsewhere in the income statement and outside of income from operations if such subtotal is presented. This standard became effective for the Company on January 1, 2018. For the three and nine months ended September 30, 2018, the Company recorded $167 and $649, respectively, to “Other expenses, net” which formerly would have been recorded as “Selling, general and administrative expenses” or “Cost of goods sold.” To conform to the current year presentation, for the three and nine months ended September 30, 2017 the Company reclassified $384 and $1,107, respectively, from “Selling, general and administrative expenses” and $54 and $161, respectively, from “Cost of goods sold” to “Other expenses, net.” Scope of Modification Accounting, Stock Based Compensation In May 2017, the FASB issued ASU 2017-09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update became effective on January 1, 2018 and did not have a material impact on the Company’s consolidated financial statements. Business Combinations – Clarifying the Definition of a Business In January 2017, the FASB issued ASU 2017-01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e amendment became effective on January 1, 2018 and did not have a material impact on the Company’s consolidated financial statements. Statement of Cash Flows - Classification of Certain Cash Receipts and Cash Payments In August 2016, the FASB issued ASU 2016-15 which provides guidance on the presentation and classification in the statement of cash flows for specific cash receipt and payment transactions, including debt prepayment or extinguishment costs, contingent consideration payments made after a business combination, proceeds from the settlement of insurance claims and corporate-owned life insurance policies, and distributions received from equity method investees. The standard became effective on January 1, 2018 and did not have a material impact on the Company’s consolidated financial statements. Statement of Cash Flows – Restricted Cash In November 2016, the FASB issued ASU 2016-18 which clarifies the presentation requirements of restricted cash with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to the amount shown on the statement of cash flows. Details on the nature and amounts of restricted cash should also be disclosed. The update became effective on January 1, 2018 and did not have a material impact on the Company’s consolidated financial statements. Recognition and Measurement of Financial Assets and Financial Liabilities In January 2016, the FASB issued ASU 2016-01, Recognition and Measurement of Financial Assets and Financial Liabilities. The ASU amends guidance on the classification and measurement of financial instruments, including significant revisions in accounting related to the classification and measurement of investments in equity securities and presentation of certain fair value changes for financial liabilities when the fair value option is elected. The ASU requires equity securities to be measured at fair value with changes in fair value recognized through net earnings and amends certain disclosure requirements associated with the fair value of financial instruments. In the period of adoption, the Company is required to reclassify the unrealized gains/losses on equity securities within accumulated other comprehensive income/(loss) to retained earnings. In February 2018, the FASB issued ASU 2018-03, Technical Corrections and Improvements to Financial Instruments—Overall (Subtopic 825-10), which clarified certain aspects of the previously issued ASU. The ASU was adopted by the Company on January 1, 2018 and did not have a material effect on the Company’s consolidated financial statements. The following recently issued accounting pronouncements will become effective for the Company in future periods: Reclassification of Certain Tax Effects from Accumulated Other Comprehensive Income In February 2018, the FASB issued ASU 2018-02 to address the tax effects of the Tax Cuts &amp; Jobs Act (“TCJA”) on amounts that were initially recognized directly in AOCI. ASU 2018-02 allows an entity to elect a one-time reclassification from AOCI to retained earnings of stranded tax effects due to the enactment of TCJA, equal to the difference between the amount initially charged or credited directly to AOCI at the previously enacted U.S. federal corporate income tax rate and the amount that would have been charged or credited directly to AOCI by using the newly enacted tax rate, excluding the effect of any valuation allowance previously charged to income from continuing operations. ASU 2018-02 is effective for fiscal years beginning after December 15, 2018, and interim periods within those fiscal years. The Company has evaluated the provisions of ASU 2018-02 and has determined it will not elect the reclassification from AOCI to retained earnings addressed in the ASU. Effects of the Tax Cuts and Jobs Act In March 2018, the FASB issued ASU 2018-05, Income Taxes (Topic 740): Amendments to SEC Paragraphs Pursuant to SEC Staff Accounting Bulletin No. 118 (“SAB No. 118”) which allowed SEC registrants to record provisional amounts for the year ended December 31, 2017 due to the complexities involved in accounting for the enactment of TCJA. The Company recognized the estimated income tax effects of TCJA in its 2017 Consolidated Financial Statements in accordance with SAB No. 118. Refer to Note 7 for further information. The Company’s accounting for the TCJA one-time toll charge on previously undistributed accumulated foreign earnings has been completed, resulting in a $2,105 measurement period tax benefit and corresponding reduction in taxes payable. In accordance with SAB No. 118, any additional adjustment to the financial reporting impacts of TCJA will be completed by December 31, 2018. Improvements to Nonemployee Share-Based Payment Accounting In June 2018, the FASB issued ASU 2018-07 which aligns the accounting for share-based payment awards issued to nonemployees with those issued to employees. Under the new guidance, the nonemployee awards will be measured on the grant date and compensation costs will be recognized when achievement of the performance condition is probable. This new standard is effective for fiscal years beginning after December 15, 2018, including interim periods within that fiscal year. Early adoption is permitted. The Company is currently evaluating the new guidance and does not expect it to have a material impact on its consolidated financial statements. Changes to the Disclosure Requirements for Fair Value Measurement In August 2018, the FASB issued ASU 2018-13 which modifies the disclosure requirements for recurring and nonrecurring fair value measurements, primarily those surrounding Level 3 fair value measurements and transfers between Level 1 and Level 2. The new standard is effective for fiscal years beginning after December 15, 2019, including interim periods within that reporting period. The Company is currently evaluating the new guidance and does not expect it to have an impact on its consolidated financial statements. Changes to the Disclosure Requirements for Defined Benefit Plans In August 2018, the FASB issued ASU 2018-14 which adds, modifies and removes certain disclosure requirements to improve the effectiveness of disclosures for defined benefit plans. The new standard is effective for fiscal years beginning after December 15, 2020, including interim periods within that reporting period. The Company is currently evaluating the new guidance and does not expect it to have an impact on its consolidated financial statements. Accounting for Implementation Costs Incurred in a Cloud Computing Arrangement that is a Service Contract In August 2018, the FASB issued ASU 2018-15 which states entities should apply the guidance in ASC 350-40 when capitalizing implementation costs related to a hosting arrangement that is a service contract. The capitalized implementation costs should be classified as prepaid expenses and then expensed over the hosting arrangement’s term, with the expense recorded on the same line of the income statement as the service contract. The new standard is effective for fiscal years beginning after December 15, 2019, including interim periods within that reporting period. The Company is currently assessing the impact that adopting this new accounting standard will have on its consolidated financial statements. Leases In February 2016, the FASB issued ASU 2016-02 which requires lessees to recognize right of use assets and lease liabilities on the balance sheet for all leases with terms greater than twelve months. This standard is effective for fiscal years beginning after December 15, 2018, including interim periods within that reporting period. At this time, the Company has no significant financing leases and only a limited number of operating leases. The result of adoption will be an increase to assets and liabilities by the same amount for the identified operating leases. Several updates have been issued in 2018 that provide clarification on a number of specific issues and reporting requirements. The Company is currently evaluating the new guidance and does not expect the adjustment will be material to the Company, assuming there is not an increase in lease activity. Simplifying the Test for Goodwill Impairment In January 2017, the FASB issued ASU 2017-04 which simplifies the goodwill impairment test by eliminating Step 2 in the determination on whether goodwill should be considered impaired. Instead, an impairment charge should equal the amount by which a reporting unit’s carrying amount exceeds its fair value, not to exceed the amount of goodwill allocated to the reporting unit. The new standard is effective for fiscal years beginning after December 15, 2019, including interim periods within that reporting period. The Company is currently evaluating the new guidance and does not expect it to have an impact on its consolidated financial statements. Targeted Improvements to Accounting for Hedging Activities In August 2017, the FASB issued ASU 2017-12 which improves the financial reporting of hedging relationships to better portray the economic results of an entity’s risk management activities in its financial statements. The standard also makes certain targeted improvements to simplify the application of the hedge accounting guidance. The amendment is effective for fiscal years beginning after December 15, 2018, including interim periods within that reporting period. The Company is currently assessing the impact that adopting this new accounting standard will have on its consolidated financial statements.</t>
  </si>
  <si>
    <t>Note 3 - Revenue</t>
  </si>
  <si>
    <t>Revenue From Contract With Customer [Abstract]</t>
  </si>
  <si>
    <t>Revenue</t>
  </si>
  <si>
    <t xml:space="preserve">( 3 )
Revenue In accordance with ASC 606, the Company disaggregates its revenue from customers with contracts by revenue streams. The Company’s revenue streams are presented in the following table:
Three Months Ended
Nine Months Ended
September 30, 2018
September 30, 2018
Single-use products
$
58,731
$
205,944
Multi-use products
39,037
168,310
Service revenue
6,463
16,321
Total gross sales
$
104,231
$
390,575
Revenue is recognized when control over a product or service is transferred to a customer. Revenue is measured as the amount of consideration expected in exchange for transferring goods or providing services. Sales terms to certain customers include rebates if certain conditions are met. Additionally, sales are generally made with a limited right of return under certain conditions. The Company estimates these rebates and returns at the time of sale based on the terms of agreements with customers and historical experience and estimated orders. The Company recognizes revenue net of these estimated costs which are classified as allowances and rebates. The Company does not disclose the value of unsatisfied performance obligations for contracts with an original expected length of one year or less. The Company does not have any unsatisfied performance obligations for contracts greater than one year. The costs incurred to obtain or fulfill a contract are not material. For variable consideration arrangements where the transaction price fluctuates based on quantity, the most likely estimated quantity is assumed using forecasts provided by the customer. Single-use products In most single-use product sales, a quantity is ordered and manufactured according to the customer’s specifications and typically only one performance obligation is included. The Company also manufactures early phase product that can be included in a contract with services. These services are distinct and separated from the product performance obligations and are shown as a service revenue stream. The products are manufactured exclusively for a specific customer and have no alternative use. Generally, under these customer agreements, the Company is entitled to consideration for progress to date that includes an element of profit margin. To the extent an agreement does not include an element of profit margin for progress to date, it is recognized at a point in time. Revenues that are recognized over time utilize a measure of progress toward satisfaction of the performance obligations. The Company measures progress using an input method which compares the cost of cumulative work in process to date to the most current estimates for the entire performance obligation. The raw materials are excluded from this measurement due to the high value and inclusion in the early stages of the project that would otherwise overstate progress to date. Multi-use products The Company’s multi-use product sales can be sold to multiple customers and have an alternative use. Both the transaction sales price and shipping terms are agreed upon in the contract. For these products, all revenue is recognized at a point in time, generally when title to products and risk of loss is transferred to the customers based upon shipping terms. These arrangements typically include only one performance obligation. Service revenue The service revenue stream represents services provided to a customer to assist with early stages of the regulatory approval process. The customer owns the drug details and process. The Company works with its customers to develop, validate and document the production process in order to comply with the regulatory approval process. These custom development projects could have one or more performance obligations with no alternative use. The contracts are structured to ensure the Company is paid for in-process work, including a profit margin. Revenues related to this stream are recognized over time by allocating to each performance obligation the best estimate of the standalone selling price of each service. The Company measures progress using an input method which compares the cost of cumulative work in process to date to the most current estimates for the entire performance obligation. Standalone selling prices are generally based on the prices charged to customers or based on an expected cost-plus margin. Contract balances The timing of revenue recognition, billings and cash collections results in billed trade receivables, contracts assets (unbilled receivables), and contract liabilities (customer advances and deferred revenue). For each reporting period presented, the Company reports contract balances in a net contract asset or liability position on a contract-by-contract basis. Contract assets are recorded when the right to consideration is conditioned on something other than the passage of time. When an entity’s right to consideration is unconditional, the receivable is recorded within Trade Receivables on the balance sheet. Contract liabilities represent advance payments from customers, and deferred revenue. Contract assets will convert to trade receivables or cash and current contract liabilities will convert into revenue within a one-year period. Payment terms can vary by the type and location of the customer and the products or services offered. The term between invoicing and when payment is due is not significant. For certain products or services and customer types, payment prior to satisfaction of a performance obligation can be required, and results in recording a contract liability. The following table details the significant changes in contract assets during the nine months ended September 30, 2018:
Contract Assets
Balance as of January 1, 2018
$
51,896
Contracts assets acquired
3,749
Revenue recognized from performance obligations satisfied
201,210
Transferred to trade receivables
(143,094
)
Currency impact
(916
)
Balance as of September 30, 2018
$
112,845
The Company recognized in revenue $1,116 during the nine months ended September 30, 2018 for which the contract liability was recorded in a prior period. </t>
  </si>
  <si>
    <t>Note 4 - Acquisitions</t>
  </si>
  <si>
    <t>Business Combinations [Abstract]</t>
  </si>
  <si>
    <t>Acquisitions</t>
  </si>
  <si>
    <t>(4)
Acquisitions On September 12, 2018, the Company completed the acquisition of 100% of Halo Pharma (“Halo”), a finished dosage form Contract Development and Manufacturing Organization. The deal was structured as a stock purchase for consideration of $425,000. The Company utilized cash on hand and borrowings under the credit facility to pay the purchase price. Cambrex acquired two GMP compliant facilities, one in Whippany, NJ, the other in Mirabel, Quebec. The addition of Halo adds formulation development and finished dosage manufacturing capabilities to the Company’s existing global API manufacturing network. These newly acquired facilities provide formulation development and clinical and commercial manufacturing services, specializing in oral solids, liquids, creams, sterile and non-sterile ointments. The facilities core competencies include developing and manufacturing highly complex and difficult to produce formulations, products for pediatric indications and controlled substances. The following table summarizes the estimated fair value of the assets acquired and liabilities assumed at the acquisition date. Cambrex is in the process of obtaining third-party valuations of certain tangible and intangible assets; thus the provisional measurements of property, plant and equipment, intangible assets, goodwill and deferred income taxes are subject to change.
September 12, 2018
Cash
$
2,792
Account receivable and Contract assets
14,045
Inventory
8,298
Other current assets
1,110
Property, plant and equipment
78,364
Goodwill
228,504
Intangible assets
180,000
Total assets acquired
513,113
Current liabilities
16,058
Noncurrent liabilities
69,666
Total liabilities assumed
$
85,724
Transaction costs have been expensed and totaled $6,460 for the three and nine months ended September 30, 2018. These costs have been recorded to “Acquisition and integration expenses” on the Company’s income statement. The consolidated income statement from the acquisition date to the period ending September 30, 2018 included revenue of $5,154 and net income of $86. These results include integration costs of $394.</t>
  </si>
  <si>
    <t>Note 5 - Net Inventories</t>
  </si>
  <si>
    <t>Inventory Disclosure [Abstract]</t>
  </si>
  <si>
    <t>Net Inventories</t>
  </si>
  <si>
    <t>( 5 )
Net Inventories Inventories are stated at the lower of cost and net realizable value. Cost is determined on a first-in, first-out basis. Net inventories consist of the following:
September 30, 2018
December 31, 2017
Finished goods
$
26,016
$
41,521
Work in process
23,076
47,386
Raw materials
46,666
42,491
Supplies
7,890
7,144
Total
$
103,648
$
138,542</t>
  </si>
  <si>
    <t>Note 6 - Goodwill and Intangible Assets</t>
  </si>
  <si>
    <t>Goodwill And Intangible Assets Disclosure [Abstract]</t>
  </si>
  <si>
    <t>Goodwill and Intangible Assets</t>
  </si>
  <si>
    <t xml:space="preserve">( 6 )
The change in the carrying amount of goodwill for the nine months ended September 30, 2018, is as follows:
Balance as of December 31, 2017
$
43,626
Acquisition of business (see Note 4)
228,504
Translation effect
(706
)
Balance as of September 30, 2018
$
271,424
As of September 30, 2018, goodwill of $228,747 relates to the FDF segment. The remaining goodwill relates to the API segment. Acquired intangible assets, which are amortized, consist of the following:
As of September 30, 2018
Amortization Period
Gross Carrying Amount
Accumulated Amortization
Net Carrying Amount
Internal-use software
3 - 7 years
$
7,034
$
(2,636
)
$
4,398
Technology-based intangibles
20 years
3,519
(1,496
)
2,023
Customer-related intangibles
10 - 15 years
187,942
(2,404
)
185,538
$
198,495
$
(6,536
)
$
191,959
As of December 31, 2017
Amortization Period
Gross Carrying Amount
Accumulated Amortization
Net Carrying Amount
Internal-use software
3 - 7 years
$
7,074
$
(1,810
)
$
5,264
Technology-based intangibles
20 years
3,646
(1,413
)
2,233
Customer-related intangibles
10 - 15 years
7,608
(1,237
)
6,371
$
18,328
$
(4,460
)
$
13,868
The change in the gross carrying amount in 2018 is mainly due to the provisional recognition of customer-related intangibles of $180,000 due to the acquisition of Halo Pharma in September 2018 and the impact of foreign currency translation. The change in the gross carrying amount in 2017 is mainly due to foreign currency translation and additions. Amortization expense was $1,134 and $2,157 for the three and nine months ended September 30, 2018, respectively. This includes amortization expense of $627 related to the acquisition of Halo Pharma. Amortization expense was $477 and $1,375 for the three and nine months ended September 30, 2017, respectively. Amortization expense related to intangible assets is expected to be approximately $5,043 for 2018, $14,053 for 2019, $14,037 for 2020, $14,031 for 2021, and $13,610 for 2022. </t>
  </si>
  <si>
    <t>Note 7 - Income Taxes</t>
  </si>
  <si>
    <t>Income Tax Disclosure [Abstract]</t>
  </si>
  <si>
    <t>Income Taxes</t>
  </si>
  <si>
    <t xml:space="preserve">(7 )
Income tax benefit from continuing operations for the three and nine months ended September 30, 2018 was $15,406 and $872, respectively, compared to expense of $7,498 and $22,484 for the three and nine months ended September 30, 2017, respectively. The Company’s provisional accounting for TCJA’s toll charge on previously undistributed accumulated foreign earnings at December 31, 2017 has been completed in the period ending September 30, 2018, resulting in a $2,105 measurement period tax benefit. In accordance with SAB No. 118, any additional adjustment to the financial reporting impacts of TCJA will be completed by December 31, 2018. The income tax benefit for the three and nine months ended September 30, 2018 The Company has determined it will elect the accounting policy to treat tax on global intangible low-taxed income (“GILTI”) inclusions under TCJA as a component of current tax expense in its estimated annual effective tax rate. This accounting policy election is now complete. In July 2018, New Jersey enacted comprehensive corporate income tax reform legislation which includes, among other items, the imposition of a multi-year temporary surtax, mandatory combined reporting, revised net operating loss (“NOL”) and dividend exclusion rules, and decoupling from certain federal tax reform provisions. Additionally, in October 2018 New Jersey enacted legislation that included significant technical corrections and clarifications to the July law as well as other substantive changes to the State’s corporate tax regime. GAAP requires that the effects of a change in tax law be recorded in the period of enactment. Therefore, the Company has included the effects of New Jersey’s July tax law change in the results for the quarter ended September 30, 2018. This includes a discrete benefit of $11,437 to release valuation allowance against state NOLs and state net deferred tax assets against which the Company had previously maintained a full valuation allowance due to restrictive rules regarding realization, and a discrete benefit of $752 for revaluing state tax attributes and net deferred tax assets due to the New Jersey surtax. The Company currently estimates it will record a non-cash charge of approximately $1,600 in the quarter ended December 31, 2018 due to New Jersey’s October tax law change. The Company considers both positive and negative evidence related to the likelihood of realization of deferred tax assets. If, based on the weight of available evidence, it is more likely than not the deferred tax assets will not be realized, the Company records a valuation allowance against all or a portion of the deferred tax assets to adjust the balance to the amount considered more likely than not to be realized. The weight given to the positive and negative evidence is commensurate with the extent to which the evidence may be objectively verified. This assessment, which is completed on a taxing jurisdiction basis, takes into account a number of types of evidence, including the following: • Nature, frequency, and severity of current and cumulative financial reporting losses. A pattern of objectively-measured recent financial reporting losses is heavily weighted as a source of negative evidence. The Company generally considers cumulative pre-tax losses in the current three-year period to be significant negative evidence regarding future profitability. The Company also considers the strength and trend of earnings, as well as other relevant factors. In certain circumstances, historical information may not be as relevant due to changes in the Company’s business operations; • Sources of future taxable income. Future reversals of existing • Tax planning strategies. Prudent and feasible tax planning strategies that would be implemented to maximize utilization of expiring tax credit carryforwards are evaluated as a source of additional positive evidence. New Jersey’s change to combined reporting will allow the Company to use existing state NOLs to offset a portion of the Company’s combined domestic income that will be taxed by New Jersey. On a New Jersey combined basis the Company has significant existing taxable temporary differences along with a sustained period of profitability and expectations of future profitability of sufficient amounts, therefore the Company has reversed its valuation allowance against certain state NOLs and state net deferred tax assets in the quarter ended September 31, 2018. </t>
  </si>
  <si>
    <t>Note 8 - Long-term Debt</t>
  </si>
  <si>
    <t>Debt Disclosure [Abstract]</t>
  </si>
  <si>
    <t>Long-term Debt</t>
  </si>
  <si>
    <t xml:space="preserve">(8)
Long-term Debt In May 2016, the Company entered into a $500,000 five-year Syndicated Senior Revolving Credit Facility (“Credit Facility”) which expires in May 2021. The Company pays interest on this Credit Facility at LIBOR plus 1.25% - 2.00% based upon certain financial measurements. The Credit Facility also includes financial covenants regarding interest coverage and leverage ratios. The Company was in compliance with all financial covenants at September 30, 2018 and December 31, 2017. As of September 30, 2018, there was $325,000 outstanding on the Credit Facility. As of December 31, 2017, the facility was undrawn. The 2018 weighted average interest rate for long-term bank debt was 3.6%. </t>
  </si>
  <si>
    <t>Note 9 - Derivatives</t>
  </si>
  <si>
    <t>Derivative Instruments And Hedging Activities Disclosure [Abstract]</t>
  </si>
  <si>
    <t>Derivatives</t>
  </si>
  <si>
    <t>( 9 )
Derivatives The Company operates internationally and is exposed to fluctuations in foreign exchange rates and interest rates in the normal course of business. The Company, from time to time, uses derivatives to reduce exposure to market risks resulting from fluctuations in interest rates and foreign exchange rates. All financial instruments involve market and credit risks. The Company is exposed to credit losses in the event of non-performance by the counterparties to the contracts. While there can be no assurance, the Company does not anticipate non-performance by these counterparties. Foreign Currency Forward Contracts The Company periodically enters into foreign currency forward contracts to protect against currency fluctuations of forecasted cash flows and existing balance sheet exposures at its foreign operations, as deemed appropriate. The Company may or may not elect to designate certain forward contracts for hedge accounting treatment. For derivatives that are not designated for hedge accounting treatment, changes in the fair value are immediately recognized in earnings. This treatment has the potential to increase volatility of the Company’s earnings. None of the foreign currency forward contracts entered into during the nine months ended September 30, 2018 and 2017 were designated for hedge accounting treatment. The notional amounts of the Company’s outstanding foreign exchange forward contracts were $63,918 and $32,781 at September 30, 2018 and December 31, 2017, respectively. The Company does not hold or purchase any foreign currency forward contracts for trading or speculative purposes and no contractual term is greater than twelve months. The fair value of the Company’s foreign exchange forward contracts outstanding was a gain of $1,582 and $83 at September 30, 2018 and December 31, 2017, respectively. Losses are recorded in “Accrued expenses and other current liabilities” and gains are recorded in “Prepaid expenses and other current assets” on the balance sheet and “Other revenues, net” on the income statement.</t>
  </si>
  <si>
    <t>Note 10 - Fair Value Measurements</t>
  </si>
  <si>
    <t>Fair Value Disclosures [Abstract]</t>
  </si>
  <si>
    <t>Fair Value Disclosures</t>
  </si>
  <si>
    <t>( 10 )
Fair Value Measurements Accounting standards establish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 The following table provides the assets carried at fair value, measured on a recurring basis, as of September 30, 2018 and December 31, 2017:
Fair Value - Level 2
September 30, 2018
December 31, 2017
Foreign currency forwards
$
1,582
$
83
Investment in equity securities
10,825
-
$
12,407
$
83
The Company’s foreign currency forward contracts are measured at fair value using observable market inputs such as forward rates, the Company’s credit risk and its counterparties’ credit risks. Based on the Company’s continued ability to enter into forward contracts, the Company considers the markets for its fair value instruments to be active. During the second quarter of 2018, the Company acquired a 19.9% equity investment in a European company (“Investee”). The Investee completed an initial public offering on a foreign exchange late in the quarter, which reduced the Company’s ownership share to 16.3%. The Company’s investment is subject to a one-year prohibition on selling the shares. The Company has one seat on the Board of Directors of the investee and concluded it is able to exercise significant influence and that equity accounting would be appropriate. In accordance with ASC 825, the Company has elected to record this investment at fair value. The Company selected an appropriate valuation methodology to compute a discount for the lack of marketability to be applied to the closing market price of the shares as of September 30, 2018. The fair value of the Company’s shares increased to $10,825 during the nine months ended September 30, 2018 resulting in an unrealized gain that was recorded as “Unrealized gain on investment in equity securities” on the income statement. Since the shares owned by the Company are substantially in excess of the daily trade volumes of the stock, it could be difficult to sell the shares in a timely manner when the restrictions lapse and it is possible the ultimate value to be realized by the Company could be significantly less upon a sale of the securities. The Company’s financial instruments also include cash and cash equivalents, accounts receivables and accounts payables. The carrying amount of these instruments approximates fair value because of their short-term nature.</t>
  </si>
  <si>
    <t>Note 11 - Accumulated Other Comprehensive Income/(Loss)</t>
  </si>
  <si>
    <t>Accumulated Other Comprehensive Income Loss Net Of Tax [Abstract]</t>
  </si>
  <si>
    <t>Accumulated Other Comprehensive Income/(Loss)</t>
  </si>
  <si>
    <t xml:space="preserve">( 1 1 )
Accumulated Other Comprehensive Income/(Loss) The following tables provide the changes in Accumulated other comprehensive income (“AOCI”) by component (pension, net of tax) for the three and nine months ended September 30, 2018 and 2017:
Foreign Currency Translation Adjustments
Pension Plans
Total
Balance as of June 30, 2018
$
(22,576
)
$
(29,687
)
$
(52,263
)
Other comprehensive income before reclassifications
32
-
32
Amounts reclassified from accumulated other comprehensive loss
-
202
202
Net current-period other comprehensive income
32
202
234
Balance as of September 30, 2018
$
(22,544
)
$
(29,485
)
$
(52,029
)
Foreign Currency Translation Adjustments
Pension Plans
Total
Balance as of June 30, 2017
$
(21,543
)
$
(30,743
)
$
(52,286
)
Other comprehensive income before reclassifications
7,006
-
7,006
Amounts reclassified from accumulated other comprehensive loss
-
250
250
Net current-period other comprehensive income
7,006
250
7,256
Balance as of September 30, 2017
$
(14,537
)
$
(30,493
)
$
(45,030
)
Foreign Currency Translation Adjustments
Pension Plans
Total
Balance as of December 31, 2017
$
(12,040
)
$
(30,188
)
$
(42,228
)
Other comprehensive loss before reclassifications
(10,504
)
-
(10,504
)
Amounts reclassified from accumulated other comprehensive loss
-
703
703
Net current-period other comprehensive (loss)/income
(10,504
)
703
(9,801
)
Balance as of September 30, 2018
$
(22,544
)
$
(29,485
)
$
(52,029
)
Foreign Currency Translation Adjustments
Pension Plans
Total
Balance as of December 31, 2016
$
(34,290
)
$
(31,230
)
$
(65,520
)
Other comprehensive income before reclassifications
19,753
-
19,753
Amounts reclassified from accumulated other comprehensive loss
-
737
737
Net current-period other comprehensive income
19,753
737
20,490
Balance as of September 30, 2017
$
(14,537
)
$
(30,493
)
$
(45,030
) The following tables provide the reclassifications from AOCI by component for the three and nine months ended September 30, 2018 and 2017:
Details about AOCI Components
Three Months Ended September 30, 2018
Nine Months Ended September 30, 2018
Amortization of defined benefit pension items:
Actuarial losses
$
(273
)
$
(953
)
Prior service credit
2
4
Total before tax
(271
)
(949
)
Tax benefit
69
246
Net of tax
$
(202
)
$
(703
)
Total reclassification for the period
$
(202
)
$
(703
)
Details about AOCI Components
Three Months Ended September 30, 2017
Nine Months Ended September 30, 2017
Amortization of defined benefit pension items:
Actuarial losses
$
(355
)
$
(1,048
)
Prior service costs
(13
)
(39
)
Total before tax
(368
)
(1,087
)
Tax benefit
118
350
Net of tax
$
(250
)
$
(737
)
Total reclassification for the period
$
(250
)
$
(737
) The Company recognizes all components of net periodic benefit cost except service costs in “Other expenses, net” in its income statement. Service costs are recognized in “Selling, general and administrative expenses” and “Cost of goods sold” in its income statement depending on the functional area of the underlying employees included in the plan. </t>
  </si>
  <si>
    <t>Note 12 - Stock Based Compensation</t>
  </si>
  <si>
    <t>Disclosure Of Compensation Related Costs Sharebased Payments [Abstract]</t>
  </si>
  <si>
    <t>Stock Based Compensation</t>
  </si>
  <si>
    <t>(1 2 )
Stock Based Compensation The Company recognizes compensation costs for stock options awarded to employees based on their grant-date fair value. The value of each stock option is estimated on the date of grant using the Black-Scholes option-pricing model. The weighted-average fair value per share for the stock options granted to employees during the nine months ended September 30, 2018 was $24.54. The weighted-average fair value per share for the stock options granted to employees during the nine months ended September 30, 2017 was For the three months ended September 30, 2018 and 2017, the Company recorded $994 and $1,187, respectively, in “Selling, general and administrative expenses” for stock options. For the nine months ended September 30, 2018 and 2017, the Company recorded $3,182 and $3,313, respectively, in “Selling, general and administrative expenses” for stock options. As of September 30, 2018, the total compensation cost related to unvested stock options not yet recognized was $6,466. The cost will be amortized on a straight-line basis over the remaining weighted-average vesting period of 1.9 years. The following table is a summary of the Company’s stock options:
Options
Number of Shares
Weighted Average Exercise Price
Outstanding at December 31, 2017
1,484,914
$
32.53
Exercised
(112,669
)
24.16
Forfeited or expired
(5,311
)
36.94
Outstanding at March 31, 2018
1,366,934
33.20
Granted
14,265
53.70
Exercised
(93,500
)
20.07
Forfeited or expired
(6,759
)
35.06
Outstanding at June 30, 2018
1,280,940
34.38
Exercised
(336,805
)
24.01
Forfeited or expired
(53,527
)
50.18
Outstanding at September 30, 2018
890,608
37.35
Exercisable at September 30, 2018
207,791
$
30.20
The aggregate intrinsic values for all stock options exercised for the three and nine months ended September 30, 2018 were $12,685 and $18,494, respectively. The aggregate intrinsic values for all stock options exercised for the three and nine months ended September 30, 2017 were $2,669 and $12,011, respectively. The aggregate intrinsic values for all stock options outstanding and exercisable as of September 30, 2018 were $27,656 and $7,937, respectively. The following table is a summary of the Company’s unvested stock options, restricted stock and performance shares for which the requisite service period has not been rendered but that are expected to vest on the achievement of a performance condition:
Unvested Stock Options
Unvested Restricted Stock
Unvested Performance Shares
Number of Shares
Weighted- Average Grant-Date Fair Value
Number of Shares
Weighted- Average Grant-Date Fair Value
Number of Shares
Weighted- Average Grant-Date Fair Value
Unvested at December 31, 2017
757,269
$
15.20
265
$
44.23
276,250
$
42.08
Vested during period
(21,510
)
13.99
-
-
-
-
Forfeited
(5,311
)
13.90
-
-
(17,250
)
40.65
Unvested at March 31, 2018
730,448
15.25
265
44.23
259,000
42.17
Granted
14,265
24.54
9,779
53.70
17,250
40.65
Vested during period
(1,610
)
17.34
(265
)
44.23
-
-
Forfeited
(6,759
)
13.27
-
-
(28,750
)
41.36
Unvested at June 30, 2018
736,344
15.44
9,779
53.70
247,500
42.16
Forfeited
(53,527
)
19.27
-
-
(42,250
)
42.53
Unvested at September 30, 2018
682,817
$
15.14
9,779
$
53.70
205,250
$
42.08
For the three months ended September 30, 2018 and 2017, the Company recorded $262 and $280, respectively, in “Selling, general and administrative expenses” for restricted stock awards. For the nine months ended September 30, 2018 and 2017, the Company recorded $445 and $474, respectively, in “Selling, general and administrative expenses” for restricted stock awards. As of September 30, 2018, total compensation cost related to unvested restricted stock not yet recognized was $88. The cost will be amortized on a straight-line basis over the remaining weighted-average vesting period of 0.1 years. The Company granted equity-settled performance shares (“PS”) to certain executives. PS awards provide the recipient the right to receive a certain number of shares of the Company’s common stock in the future, which depends on the Company’s level of achievement of net revenue and EBITDA growth as compared to the net revenue and EBITDA growth of the members of a specified peer group of companies over a three year period. For the three months ended September 30, 2018 and 2017, the Company recorded a benefit of $353 and expense of $821, respectively, in “Selling, general and administrative expenses” related to these PS awards. For the nine months ended September 30, 2018 and 2017, the Company recorded expense of $479 and $2,534, respectively, in “Selling, general and administrative expenses” related to these PS awards. As of September 30, 2018, total compensation cost related to unvested performance shares not yet recognized was $2,768. The cost will be amortized on a straight-line basis over the remaining weighted-average vesting period of 0.9 years.</t>
  </si>
  <si>
    <t>Note 13 - Retirement Plans</t>
  </si>
  <si>
    <t>Compensation And Retirement Disclosure [Abstract]</t>
  </si>
  <si>
    <t>Retirement Plans</t>
  </si>
  <si>
    <t>(1 3 )
Retirement Plans The Company recognizes all components of net periodic benefit cost except service costs in “Other expenses, net” in its income statement. Service costs are recognized in “Selling, general and administrative expenses” and “Cost of goods sold” in its income statement depending on the functional area of the underlying employees included in the plan. As a result of the adoption of ASU 2017-07, the Company recorded $167 and $649 to “Other expenses, net” for the three and nine months ended September 30, 2018, respectively, which formerly would have been recorded as “Selling, general and administrative expenses” or “Cost of goods sold.” To conform to the current year presentation, for the three and nine months ended September 30, 2017, the Company reclassified $384 and $1,107, respectively, from “Selling, general and administrative expenses” and $54 and $161, respectively, from “Cost of goods sold” to “Other expenses, net.” Domestic Pension Plan The components of net periodic benefit (credit)/cost for the Company’s domestic pension plan (which was frozen in 2007) for the three and nine months ended September 30, 2018 and 2017 were as follows:
Three Months Ended September 30,
Nine Months Ended September 30,
2018
2017
2018
2017
Components of net periodic benefit (credit)/cost
Interest cost
$
511
$
553
$
1,532
$
1,661
Expected return on plan assets
(792
)
(677
)
(2,376
)
(2,031
)
Recognized actuarial loss
180
199
539
599
Net periodic benefit (credit)/cost
$
(101
)
$
75
$
(305
)
$
229
International Pension Plan The components of net periodic benefit cost for the Company’s international pension plan for the three and nine months ended September 30, 2018 and 2017 were as follows:
Three Months Ended September 30,
Nine Months Ended September 30,
2018
2017
2018
2017
Components of net periodic benefit cost
Service cost
$
245
$
247
$
768
$
700
Interest cost
176
192
552
545
Recognized actuarial loss
93
94
292
268
Amortization of prior service credit
(1
)
(1
)
(3
)
(3
)
Net periodic benefit cost
$
513
$
532
$
1,609
$
1,510</t>
  </si>
  <si>
    <t>Note 14 - Segment Information</t>
  </si>
  <si>
    <t>Segment Reporting [Abstract]</t>
  </si>
  <si>
    <t>Segment Reporting Disclosure</t>
  </si>
  <si>
    <t>(1 4 )
Segment Information Cambrex is a life sciences company that provides products and services that accelerate and improve the development and commercialization of new and generic therapeutics. The Company primarily supplies its products and services worldwide to innovator and generic pharmaceutical companies. Including the Company’s acquisition of Halo Pharma on September 12, 2018, Cambrex has six manufacturing facilities. Operating segments are identified as components of an enterprise for which separate discrete financial information is available for evaluation by the chief operating decision maker (the Company’s Chief Executive Officer) in making decisions on how to allocate resources and assess performance. To be in alignment with the financial information received by the Chief Executive Officer and how the business is managed, the Company’s operating segments were aggregated to form two reportable segments, A ctive Pharmaceutical Ingredients (“APIs”) and Finished Dosage Form (“FDF”). While there are regulatory similarities between the two segments the products are different in that the API segment produces products that are sold to pharmaceutical companies that further process the Company’s product into a finished dosage form product that is then distributed directly to the patient. The FDF segment only manufactures and develops final dosage form products. API’s: The Company’s API segment is comprised of the custom development and manufacture of pharmaceutical ingredients derived from organic chemistry. Products consist of APIs and pharmaceutical intermediates for use in the production of prescription and over-the-counter drug products. FDF: The Company’s FDF segment consists of contract development and commercial manufacturing of finished dosage form products including oral solids, liquids and creams, and sterile and non-sterile ointments. The Company’s Corporate headquarters provides management and administrative services to support the Company, and consists of certain aspects of the Company’s executive management, corporate relations, legal, compliance, human resources, information technology and finance departments. The Company allocates certain corporate expenses to each of its segments. Depreciation and amortization on certain assets are not allocated to the Company’s reportable segments. The Company evaluates the performance of its segments based on segment operating profit. Transactions between reportable segments are not material. The Company does not allocate interest expense or income taxes to the operating segments. Discontinued operations are not recorded by the reportable segments. The Company accounts for total assets on a consolidated basis and does not allocate or disclose it for each reportable segment. The chief operating decision maker does not review segment’s assets. The following table summarizes the Company’s financial information by reportable segment:
Three Months Ended September 30,
Nine Months Ended September 30,
2018
2017
2018
2017
Gross sales by segment
APIs
$
99,445
$
112,233
$
385,789
$
350,431
FDF
4,786
-
4,786
-
Total reported gross sales
104,231
112,233
390,575
350,431
Operating profit/(loss) by segment
APIs
16,872
31,932
101,436
106,779
FDF
114
-
114
-
Total segment operating profit
16,986
31,932
101,550
106,779
Corporate operating loss
(10,354
)
(6,389
)
(19,885
)
(18,670
)
Total reported operating profit
$
6,632
$
25,543
$
81,665
$
88,109</t>
  </si>
  <si>
    <t>Note 15 - Contingencies</t>
  </si>
  <si>
    <t>Commitments And Contingencies Disclosure [Abstract]</t>
  </si>
  <si>
    <t>Contingencies</t>
  </si>
  <si>
    <t xml:space="preserve">(1 5 )
Contingencies The Company is subject to various investigations, claims and legal proceedings covering a wide range of matters that arise in the ordinary course of its business activities. The Company continually assesses known facts and circumstances as they pertain to applicable legal and environmental matters and evaluates the need for reserves and disclosures as deemed necessary based on these facts and circumstances. These matters, either individually or in the aggregate, could result in actual costs that are significantly higher than the Company’s current assessment and could have a material adverse effect on the Company's operating results and cash flows in future reporting periods. Based upon past experience, the Company believes that payments significantly in excess of current reserves, if required, would be made over an extended number of years. Environmental In connection with laws and regulations pertaining to the protection of the environment, the Company and its subsidiaries are a party to several environmental proceedings and remediation activities and along with other companies, have been named a potentially responsible party (“PRP”) for certain waste disposal sites ("Superfund sites"). All of the liabilities currently recorded on the Company’s balance sheet for environmental proceedings are associated with discontinued operations. The Company had insurance policies in place at certain of the discontinued operations for certain years that the Company believes should cover some portion of the recorded liabilities or potential future liabilities and the Company expects the net cash impact related to the contingencies described below to be reduced by the applicable income tax rate. It is the Company’s policy to record appropriate liabilities for environmental matters where remedial efforts are probable and the costs can be reasonably estimated. Such liabilities are based on the Company’s estimate of the undiscounted future costs required to complete the remedial work. Each of these matters is subject to various uncertainties, and it is possible that some of these matters will be decided against the Company. The resolution of such matters often spans several years and frequently involves regulatory oversight or adjudication. Additionally, many remediation requirements are fluid and are likely to be affected by future technological, site and regulatory developments. It is not possible at this time for the Company to determine fully the effect of all asserted and unasserted claims on its consolidated financial condition, results of operations or liquidity; however, to the extent possible, where asserted and unasserted claims can be estimated and where such claims are considered probable, the Company would record a liability. Consequently, the ultimate liability with respect to such matters, as well as the timing of cash disbursements, is uncertain. In matters where the Company is able to reasonably estimate the probable and estimable costs associated with environmental proceedings, the Company accrues for the estimated costs associated with the study and remediation of applicable sites. At September 30, 2018, these reserves were $17,656, of which $16,655 is included in “Other non-current liabilities” on the Company’s balance sheet. At December 31, 2017, the reserves were $17,511, of which $16,976 is included in “Other non-current liabilities” on the Company’s balance sheet. The increase in the reserves includes adjustments to reserves of $898, partially offset by payments of $753. The reserves are adjusted periodically as remediation efforts progress or as additional technical, regulatory or legal information becomes available. Given the uncertainties regarding the outcome of investigative and study activities, the status of laws, regulations, enforcement, policies, the impact of other PRPs, technology and information related to individual sites, the Company does not believe it is possible to currently develop an estimate of the range of reasonably possible environmental loss in excess of its reserves. Bayonne As a result of the sale of a Bayonne, New Jersey facility, the Company became obligated to investigate site conditions and conduct required remediation under the New Jersey Industrial Site Recovery Act. The Company completed an investigation and sampling plan at the property pursuant to the New Jersey Department of Environmental Protection’s (“NJDEP”) private oversight program. The results have been used to develop a proposed remedial plan for the site. Among other things, the remedial plan sets forth further details of the proposed cleanup, including the removal and encapsulation of certain impacted soils and implementation of engineering controls and deed restrictions. As of September 30, 2018, the Company’s reserve was $635. Clifton and Carlstadt The Company has implemented a sampling and pilot program in Clifton and Carlstadt, New Jersey pursuant to the NJDEP private oversight program. The results of the sampling and pilot program to date have been used to develop an estimate of the Company's future liability for remediation costs, and the Company continues to move forward with the projects at each site in accordance with the established schedules and work plans. As of September 30, 2018, the Company’s reserve was $1,842. Berry’s Creek The Company received a notice from the United States Environmental Protection Agency (“USEPA”) that two subsidiaries of the Company are considered PRPs at the Berry’s Creek Study Area in New Jersey. These subsidiaries are among many other PRPs that were listed in the notice. Pursuant to the notice, the PRPs have been asked to perform a remedial investigation (“RI”) and feasibility study (“FS”) of the Berry’s Creek site. The Company has joined the group of PRPs and entered into an Administrative Settlement Agreement (“Agreement”) and Order on Consent with the USEPA agreeing to jointly conduct or fund an appropriate remedial investigation and feasibility study of the Berry’s Creek site with the other PRPs in the Agreement. The PRPs have engaged consultants to perform the work specified in the Agreement and develop a method to allocate related costs among the PRPs. In June 2016, the PRPs received a request from USEPA to amend the RI/FS Work Plan to accommodate a phased, iterative approach to the Berry’s Creek remediation. USEPA requested an initial Phase I remedy that focuses on a portion of the site, namely, sediments in Upper and Middle Berry’s Creek and the marsh in Upper Peach Island Creek. Any subsequent remedial action will occur after the implementation and performance monitoring of this Phase I remedy and the extent of future action is expected to be at least partially determined by the outcome of this initial phase. In April 2017, USEPA approved the requested addendum to the RI/FS Work Plan, which included the description of the phased and adaptive management approach to the Berry’s Creek remedy. In September 2018, USEPA issued its Record of Decision (“ROD”) for an interim remedy at Berry’s Creek. The interim remedy calls for, among other things, dredging and capping of contaminated sediments. The next step in the process is to design the remedy (“Remedial Design”). USEPA issued a letter to the Berry’s Creek PRP Group in September 2018 that provided notice of potential liability and a request that the PRP Group agree to perform the Remedial Design. USEPA provided a draft settlement agreement and statement of work to implement the Remedial Design. As a member of the Berry’s Creek PRP Group, the Company will participate in the PRP Group’s response to USEPA, and is coordinating with PRP Group members and PRP Group common counsel on that response. The estimated costs for the interim remedy may be further developed and the Company’s accrual may change based upon revisions to cost estimates. As of September 30, 2018, the Company’s reserve was $9,688. At this time it is not known when the costs for the complete remediation plan will be estimable, and as such, no accrual beyond the interim remedy has been recorded. The Company’s share has been preliminarily estimated by the PRP group at 2.4%. While the Company will defend its position that its share should be reduced from the current level, its share could be increased or decreased depending on the outcome of the final allocation process that will take place in future periods. While any resolution of this matter is not expected to materially impact the Company’s operations or financial position, it could be material to the financial statements in the period recorded. In July 2014, the Company received a notice from the U.S. Department of the Interior, U.S. Fish &amp; Wildlife Service, regarding the Company’s potential liability for natural resource damages at the Berry’s Creek site and inviting the Company to participate in a cooperative assessment of natural resource damages. Most members of the Berry’s Creek PRP group received such notice letters, and the PRP Group coordinated a joint response, which was to decline participation in a cooperative assessment at this time, given existing investigation work at the site. The cost of any future assessment and the ultimate scope of natural resource damage liability are not yet known. Maybrook Site A subsidiary of Cambrex is named a PRP of a site in Hamptonburgh, New York by the USEPA in connection with the discharge, under appropriate permits, of wastewater at that site prior to Cambrex's acquisition in 1986. The PRPs implemented soil remediation which was completed in 2012 pending approval by the USEPA. The PRPs will continue implementing the ground water remediation at the site. USEPA completed its 5-year review report in August 2018, and USEPA’s review of the site remedy is on-going. It is unclear if such review, together with an agreed proposed modification to the USEPA Consent Decree, will result in any additional site work. As of September 30, 2018, the Company’s reserve was $329, to cover long-term ground water monitoring and related costs. Harriman Site Subsidiaries of Cambrex and Pfizer are named as responsible parties for the Company’s former Harriman, New York production facility by the New York State Department of Environmental Conservation (“NYSDEC”). A final Record of Decision (“ROD”) describing the Harriman site remediation responsibilities for Pfizer and the Company was issued in 1997 (the “1997 ROD”) and incorporated into a federal court Consent Decree in 1998 (the “Consent Decree”). In December 2013, the Company, Pfizer and the NYSDEC entered into a federal court stipulation, which the court subsequently endorsed as a court order, resolving certain disputes with the NYSDEC about the scope of the obligations under the Consent Decree and the 1997 ROD, and requiring the Company and Pfizer to carry out an environmental investigation and study of certain areas of the Harriman Site. Site clean-up work under the 1997 ROD, the Consent Decree and the 2013 stipulation is ongoing and is being jointly performed by Pfizer and the Company, with NYSDEC oversight. Since 2014, Pfizer and the Company have performed supplemental remedial investigation measures requested by the NYSDEC, and the findings have been submitted to NYSDEC in various reports, including a study evaluating the feasibility of certain remedial alternatives in August 2016. By letter dated January 5, 2017, NYSDEC disapproved such feasibility study report and requested certain revisions to the report. The Company and Pfizer engaged in further discussions with NYSDEC and have agreed to submit a revised version of the August 2016 feasibility study to address certain of NYSDEC’s requests. In September 2017, the NYSDEC requested that Pfizer, the Company and the current owner of the Harriman Site, ELT Harriman LLC (“ELT”), conduct an investigation of additional constituents not addressed under the 1997 ROD based on the detection of those constituents at the Harriman Site and other properties in the area. The parties have requested more information from the State of New York to evaluate the request, while also responding to NYSDEC that no further investigation was warranted. As it is too soon to determine whether the NYSDEC’s requests or the reports and remedial plans, when finalized, will result in any significant changes to the Company’s responsibilities, no change to the reserve has been made. ELT is conducting other investigation and remediation activities under a separate NYSDEC directive. No final remedy for the site has been determined, which will follow further discussions with the NYSDEC. The Company estimates the range for its share of the liability at the site to be between $2,000 and $7,000. As of September 30, 2018, the Company’s reserve was $3,365. At this time, the Company is unable to provide an estimate of the ultimate investigative and remedial costs to the Company for any final remedy selected by the NYSDEC. The Company intends to enforce all of its contractual rights to recover costs and for indemnification under a 2007 settlement agreement, and has filed such claims in an arbitration proceeding against ELT and the immediately preceding owner, Vertellus Specialties Holdings (“Vertellus”). ELT has filed counterclaims, and has threatened to file additional counterclaims, for contractual indemnification and for breach of the settlement agreement against the Company. Currently, the arbitration proceeding is stayed indefinitely. In May 2016, some but not all of the Vertellus entities who are parties to the Company’s 2007 settlement agreement filed for restructuring under Chapter 11 of the U.S. Bankruptcy Code in the United States Bankruptcy Court for the District of Delaware. The Company has filed several claims as creditors in the bankruptcy proceeding and will continue to monitor the bankruptcy proceeding. Scientific Chemical Processing (“SCP”) Superfund Site A subsidiary of Cambrex was named a PRP of the SCP Superfund site, located in Carlstadt, New Jersey, along with approximately 130 other PRPs. The site is a former waste processing facility that accepted various waste for recovery and disposal including processing wastewater from this subsidiary. The PRPs are in the process of implementing a final remedy at the site. The SCP Superfund site has also been identified as a PRP in the Berry’s Creek Superfund site (see previous discussion). While the Company continues to dispute the methodology used by the PRP group to arrive at its interim allocation for cash contributions, the Company has paid the funding requests. A final allocation of SCP Site costs (excluding Berry’s Creek costs) is expected to be finalized in 2018. As of September 30, 2018, the Company’s reserve was $732, of which approximately $468 is expected to be covered by insurance. Newark Bay Complex The USEPA and a private party group are evaluating remediation plans for the Passaic River, Newark Bay, Hackensack River, Arthur Kill, Kill Van Kull and adjacent waters (the “Newark Bay Complex”). Although the Company is not involved in the USEPA action, it continues to monitor developments related to the site due to its past involvement in a previously settled state action relating to the Newark Bay Complex. The USEPA has finalized its decision on a cleanup plan for 8.3 miles of the lower Passaic River, and has estimated the cost of this plan at $1.38 billion. Due to the uncertainty of the future scope and timing of any possible claims against the Company, no liability has been recorded. The Company is involved in other related and unrelated environmental matters where the range of liability is not reasonably estimable at this time and it is not foreseeable when information will become available to provide a basis for adjusting or recording a reserve, should a reserve ultimately be required. Litigation and Other Matters Lorazepam and Clorazepate In 1998, the Company and a subsidiary were named as defendants along with Mylan Laboratories, Inc. (“Mylan”) and Gyma Laboratories, Inc. (“Gyma”) in a proceeding instituted by the Federal Trade Commission in the United States District Court for the District of Columbia (the “District Court”). Suits were also commenced by several State Attorneys General and class action complaints by private plaintiffs in various state courts. The suits alleged violations of the Federal Trade Commission Act arising from exclusive license agreements between the Company and Mylan covering two APIs (Lorazepam and Clorazepate). In 2003, Cambrex paid $12,415 to Mylan in exchange for a release and full indemnity against future costs or liabilities in related litigation brought by the purchasers of Lorazepam and Clorazepate, as well as potential future claims related to the ongoing matter. Following trial in 2008 in the sole remaining case brought by four health care insurers, the District Court entered judgment against Mylan, Gyma and Cambrex. The judgment was appealed to the United States Court of Appeals for the District of Columbia Circuit (the “D.C. Circuit”) in 2011, resulting in a remand to the District Court. On remand, the District Court dismissed certain self-funded customer plaintiffs due to their failure to satisfy the requirements of federal jurisdiction. Subsequently, the District Court entered an order remitting certain damages. Without fees, costs, or post-judgment interest, the current judgment against Mylan, Gyma, and Cambrex was $67,260. Mylan, Gyma, and Cambrex again appealed to the D.C. Circuit. In July 2018, Mylan, Gyma, and Cambrex reached a settlement with the remaining plaintiffs. After the settlement was finalized, the D.C. Circuit issued an order dismissing the appeal. Cambrex has been fully indemnified by Mylan for the settlement payments. </t>
  </si>
  <si>
    <t>Note 16 - Discontinued Operations</t>
  </si>
  <si>
    <t>Discontinued Operations And Disposal Groups [Abstract]</t>
  </si>
  <si>
    <t>Discontinued Operations</t>
  </si>
  <si>
    <t xml:space="preserve">(1 6 )
Discontinued Operations For all periods presented, financial results for discontinued operations relate to environmental investigation and remediation expenses for divested sites. The following table is a reconciliation of the pre-tax loss on discontinued operations to the net loss on discontinued operations, as presented on the income statement:
Three Months Ended September 30,
Nine Months Ended September 30,
2018
2017
2018
2017
(Loss)/income from discontinued operations, pre-tax
$
(99
)
$
126
$
(855
)
$
(1,946
)
Income tax benefit/(expense)
13
(106
)
145
622
(Loss)/income from discontinued operations, net of tax
$
(86
)
$
20
$
(710
)
$
(1,324
) As of September 30, 2018 and December 31, 2017, liabilities recorded on the Company’s balance sheet related to discontinued operations were $17,656 and $17,511, respectively. At this time, the Company cannot reasonably estimate the period of time during which the involvement is expected to continue. Net cash used in discontinued operations for the nine months ended September 30, 2018 and 2017 were $557 and $1,185, respectively. Refer to Note 15 to the Company’s consolidated financial statements for further disclosures on the Company’s environmental contingencies. </t>
  </si>
  <si>
    <t>Note 2 - Impact of Recently Issued Accounting Pronouncements (Tables)</t>
  </si>
  <si>
    <t>Accounting Standards Updated 2014-09 [Member]</t>
  </si>
  <si>
    <t>New Accounting Pronouncements Or Change In Accounting Principle [Line Items]</t>
  </si>
  <si>
    <t>Schedule of Adoption of New Revenue Standard Impacted the Consolidated Financial Statements</t>
  </si>
  <si>
    <t>The adoption of the new revenue standard impacted the consolidated financial statements as follows: Income Statement
For the Three Months Ended September 30, 2018
As Reported
Effect of Change
Amount Without Adoption of ASC 606
Gross sales
$
104,231
$
1,914
$
102,317
Net revenue
104,618
1,914
102,704
Cost of goods sold
71,893
8,475
63,418
Gross profit
32,725
(6,561
)
39,286
Operating profit
6,632
(6,561
)
13,193
Benefit for income taxes
(15,406
)
(1,558
)
(13,848
)
Income from continuing operations
26,815
(5,003
)
31,818
Net income
26,729
(5,003
)
31,732
Diluted earnings per share from continuing operations
0.79
(0.15
)
0.94
For the Nine Months Ended September 30, 2018
As Reported
Effect of Change
Amount Without Adoption of ASC 606
Gross sales
$
390,575
$
58,182
$
332,393
Net revenue
397,761
58,182
339,579
Cost of goods sold
249,389
33,194
216,195
Gross profit
148,372
24,988
123,384
Operating profit
81,665
24,988
56,677
(Benefit)/provision for income taxes
(872
)
5,076
(5,948
)
Income from continuing operations
91,916
19,912
72,004
Net income
91,206
19,912
71,294
Diluted earnings per share from continuing operations
2.73
0.59
2.14
Balance Sheet
September 30, 2018
As Reported
Effect of Change
Balances Without Adoption of ASC 606
Current Assets
Contract assets
$
112,845
$
112,845
$
-
Inventory
103,648
(66,905
)
170,553
Current Liabilities
Taxes payable
2,727
9,405
(6,678
)
Stockholders' Equity
Retained earnings
537,251
36,131
501,120</t>
  </si>
  <si>
    <t>Note 3 - Revenue (Tables)</t>
  </si>
  <si>
    <t>Schedule of Disaggregation of Revenue</t>
  </si>
  <si>
    <t>The Company’s revenue streams are presented in the following table:
Three Months Ended
Nine Months Ended
September 30, 2018
September 30, 2018
Single-use products
$
58,731
$
205,944
Multi-use products
39,037
168,310
Service revenue
6,463
16,321
Total gross sales
$
104,231
$
390,575</t>
  </si>
  <si>
    <t>Schedule of Changes in the Contract Assets</t>
  </si>
  <si>
    <t>The following table details the significant changes in contract assets during the nine months ended September 30, 2018:
Contract Assets
Balance as of January 1, 2018
$
51,896
Contracts assets acquired
3,749
Revenue recognized from performance obligations satisfied
201,210
Transferred to trade receivables
(143,094
)
Currency impact
(916
)
Balance as of September 30, 2018
$
112,845</t>
  </si>
  <si>
    <t>Note 4 - Acquisitions (Tables)</t>
  </si>
  <si>
    <t>Schedule of Estimated Fair Value of the Assets Acquired and Liabilities Assumed</t>
  </si>
  <si>
    <t>The following table summarizes the estimated fair value of the assets acquired and liabilities assumed at the acquisition date. Cambrex is in the process of obtaining third-party valuations of certain tangible and intangible assets; thus the provisional measurements of property, plant and equipment, intangible assets, goodwill and deferred income taxes are subject to change.
September 12, 2018
Cash
$
2,792
Account receivable and Contract assets
14,045
Inventory
8,298
Other current assets
1,110
Property, plant and equipment
78,364
Goodwill
228,504
Intangible assets
180,000
Total assets acquired
513,113
Current liabilities
16,058
Noncurrent liabilities
69,666
Total liabilities assumed
$
85,724</t>
  </si>
  <si>
    <t>Note 5 - Net Inventories (Tables)</t>
  </si>
  <si>
    <t>Schedule of Inventory, Current</t>
  </si>
  <si>
    <t>Net inventories consist of the following:
September 30, 2018
December 31, 2017
Finished goods
$
26,016
$
41,521
Work in process
23,076
47,386
Raw materials
46,666
42,491
Supplies
7,890
7,144
Total
$
103,648
$
138,542</t>
  </si>
  <si>
    <t>Note 6 - Goodwill and Intangible Assets (Tables)</t>
  </si>
  <si>
    <t>Schedule of Goodwill</t>
  </si>
  <si>
    <t>The change in the carrying amount of goodwill for the nine months ended September 30, 2018, is as follows:
Balance as of December 31, 2017
$
43,626
Acquisition of business (see Note 4)
228,504
Translation effect
(706
)
Balance as of September 30, 2018
$
271,424</t>
  </si>
  <si>
    <t>Schedule of Finite-Lived Intangible Assets</t>
  </si>
  <si>
    <t>Acquired intangible assets, which are amortized, consist of the following:
As of September 30, 2018
Amortization Period
Gross Carrying Amount
Accumulated Amortization
Net Carrying Amount
Internal-use software
3 - 7 years
$
7,034
$
(2,636
)
$
4,398
Technology-based intangibles
20 years
3,519
(1,496
)
2,023
Customer-related intangibles
10 - 15 years
187,942
(2,404
)
185,538
$
198,495
$
(6,536
)
$
191,959
As of December 31, 2017
Amortization Period
Gross Carrying Amount
Accumulated Amortization
Net Carrying Amount
Internal-use software
3 - 7 years
$
7,074
$
(1,810
)
$
5,264
Technology-based intangibles
20 years
3,646
(1,413
)
2,233
Customer-related intangibles
10 - 15 years
7,608
(1,237
)
6,371
$
18,328
$
(4,460
)
$
13,868</t>
  </si>
  <si>
    <t>Note 10 - Fair Value Measurements (Tables)</t>
  </si>
  <si>
    <t>Schedule of Fair Value, Assets and Liabilities Measured on Recurring Basis</t>
  </si>
  <si>
    <t>The following table provides the assets carried at fair value, measured on a recurring basis, as of September 30, 2018 and December 31, 2017:
Fair Value - Level 2
September 30, 2018
December 31, 2017
Foreign currency forwards
$
1,582
$
83
Investment in equity securities
10,825
-
$
12,407
$
83</t>
  </si>
  <si>
    <t>Note 11 - Accumulated Other Comprehensive Income/(Loss) (Tables)</t>
  </si>
  <si>
    <t>Schedule of Changes in Accumulated Other Comprehensive Income (Loss)</t>
  </si>
  <si>
    <t xml:space="preserve">The following tables provide the changes in Accumulated other comprehensive income (“AOCI”) by component (pension, net of tax) for the three and nine months ended September 30, 2018 and 2017:
Foreign Currency Translation Adjustments
Pension Plans
Total
Balance as of June 30, 2018
$
(22,576
)
$
(29,687
)
$
(52,263
)
Other comprehensive income before reclassifications
32
-
32
Amounts reclassified from accumulated other comprehensive loss
-
202
202
Net current-period other comprehensive income
32
202
234
Balance as of September 30, 2018
$
(22,544
)
$
(29,485
)
$
(52,029
)
Foreign Currency Translation Adjustments
Pension Plans
Total
Balance as of June 30, 2017
$
(21,543
)
$
(30,743
)
$
(52,286
)
Other comprehensive income before reclassifications
7,006
-
7,006
Amounts reclassified from accumulated other comprehensive loss
-
250
250
Net current-period other comprehensive income
7,006
250
7,256
Balance as of September 30, 2017
$
(14,537
)
$
(30,493
)
$
(45,030
)
Foreign Currency Translation Adjustments
Pension Plans
Total
Balance as of December 31, 2017
$
(12,040
)
$
(30,188
)
$
(42,228
)
Other comprehensive loss before reclassifications
(10,504
)
-
(10,504
)
Amounts reclassified from accumulated other comprehensive loss
-
703
703
Net current-period other comprehensive (loss)/income
(10,504
)
703
(9,801
)
Balance as of September 30, 2018
$
(22,544
)
$
(29,485
)
$
(52,029
)
Foreign Currency Translation Adjustments
Pension Plans
Total
Balance as of December 31, 2016
$
(34,290
)
$
(31,230
)
$
(65,520
)
Other comprehensive income before reclassifications
19,753
-
19,753
Amounts reclassified from accumulated other comprehensive loss
-
737
737
Net current-period other comprehensive income
19,753
737
20,490
Balance as of September 30, 2017
$
(14,537
)
$
(30,493
)
$
(45,030
) </t>
  </si>
  <si>
    <t>Reclassification out of Accumulated Other Comprehensive Income</t>
  </si>
  <si>
    <t xml:space="preserve">The following tables provide the reclassifications from AOCI by component for the three and nine months ended September 30, 2018 and 2017:
Details about AOCI Components
Three Months Ended September 30, 2018
Nine Months Ended September 30, 2018
Amortization of defined benefit pension items:
Actuarial losses
$
(273
)
$
(953
)
Prior service credit
2
4
Total before tax
(271
)
(949
)
Tax benefit
69
246
Net of tax
$
(202
)
$
(703
)
Total reclassification for the period
$
(202
)
$
(703
)
Details about AOCI Components
Three Months Ended September 30, 2017
Nine Months Ended September 30, 2017
Amortization of defined benefit pension items:
Actuarial losses
$
(355
)
$
(1,048
)
Prior service costs
(13
)
(39
)
Total before tax
(368
)
(1,087
)
Tax benefit
118
350
Net of tax
$
(250
)
$
(737
)
Total reclassification for the period
$
(250
)
$
(737
) </t>
  </si>
  <si>
    <t>Note 12 - Stock Based Compensation (Tables)</t>
  </si>
  <si>
    <t>Summary of Stock Options Activity</t>
  </si>
  <si>
    <t>The following table is a summary of the Company’s stock options:
Options
Number of Shares
Weighted Average Exercise Price
Outstanding at December 31, 2017
1,484,914
$
32.53
Exercised
(112,669
)
24.16
Forfeited or expired
(5,311
)
36.94
Outstanding at March 31, 2018
1,366,934
33.20
Granted
14,265
53.70
Exercised
(93,500
)
20.07
Forfeited or expired
(6,759
)
35.06
Outstanding at June 30, 2018
1,280,940
34.38
Exercised
(336,805
)
24.01
Forfeited or expired
(53,527
)
50.18
Outstanding at September 30, 2018
890,608
37.35
Exercisable at September 30, 2018
207,791
$
30.20</t>
  </si>
  <si>
    <t>Summary of Unvested Stock Options, Restricted Stock and Performance Shares</t>
  </si>
  <si>
    <t>The following table is a summary of the Company’s unvested stock options, restricted stock and performance shares for which the requisite service period has not been rendered but that are expected to vest on the achievement of a performance condition:
Unvested Stock Options
Unvested Restricted Stock
Unvested Performance Shares
Number of Shares
Weighted- Average Grant-Date Fair Value
Number of Shares
Weighted- Average Grant-Date Fair Value
Number of Shares
Weighted- Average Grant-Date Fair Value
Unvested at December 31, 2017
757,269
$
15.20
265
$
44.23
276,250
$
42.08
Vested during period
(21,510
)
13.99
-
-
-
-
Forfeited
(5,311
)
13.90
-
-
(17,250
)
40.65
Unvested at March 31, 2018
730,448
15.25
265
44.23
259,000
42.17
Granted
14,265
24.54
9,779
53.70
17,250
40.65
Vested during period
(1,610
)
17.34
(265
)
44.23
-
-
Forfeited
(6,759
)
13.27
-
-
(28,750
)
41.36
Unvested at June 30, 2018
736,344
15.44
9,779
53.70
247,500
42.16
Forfeited
(53,527
)
19.27
-
-
(42,250
)
42.53
Unvested at September 30, 2018
682,817
$
15.14
9,779
$
53.70
205,250
$
42.08</t>
  </si>
  <si>
    <t>Note 13 - Retirement Plans (Tables)</t>
  </si>
  <si>
    <t>Schedule of Components of Net Periodic Benefit (Credit)/Cost</t>
  </si>
  <si>
    <t>The components of net periodic benefit (credit)/cost for the Company’s domestic pension plan (which was frozen in 2007) for the three and nine months ended September 30, 2018 and 2017 were as follows:
Three Months Ended September 30,
Nine Months Ended September 30,
2018
2017
2018
2017
Components of net periodic benefit (credit)/cost
Interest cost
$
511
$
553
$
1,532
$
1,661
Expected return on plan assets
(792
)
(677
)
(2,376
)
(2,031
)
Recognized actuarial loss
180
199
539
599
Net periodic benefit (credit)/cost
$
(101
)
$
75
$
(305
)
$
229
The components of net periodic benefit cost for the Company’s international pension plan for the three and nine months ended September 30, 2018 and 2017 were as follows:
Three Months Ended September 30,
Nine Months Ended September 30,
2018
2017
2018
2017
Components of net periodic benefit cost
Service cost
$
245
$
247
$
768
$
700
Interest cost
176
192
552
545
Recognized actuarial loss
93
94
292
268
Amortization of prior service credit
(1
)
(1
)
(3
)
(3
)
Net periodic benefit cost
$
513
$
532
$
1,609
$
1,510</t>
  </si>
  <si>
    <t>Note 14 - Segment Information (Tables)</t>
  </si>
  <si>
    <t>Schedule of Segment Reporting Information, by Segment</t>
  </si>
  <si>
    <t>The following table summarizes the Company’s financial information by reportable segment:
Three Months Ended September 30,
Nine Months Ended September 30,
2018
2017
2018
2017
Gross sales by segment
APIs
$
99,445
$
112,233
$
385,789
$
350,431
FDF
4,786
-
4,786
-
Total reported gross sales
104,231
112,233
390,575
350,431
Operating profit/(loss) by segment
APIs
16,872
31,932
101,436
106,779
FDF
114
-
114
-
Total segment operating profit
16,986
31,932
101,550
106,779
Corporate operating loss
(10,354
)
(6,389
)
(19,885
)
(18,670
)
Total reported operating profit
$
6,632
$
25,543
$
81,665
$
88,109</t>
  </si>
  <si>
    <t>Note 16 - Discontinued Operations (Tables)</t>
  </si>
  <si>
    <t>Disposal Groups, Including Discontinued Operations</t>
  </si>
  <si>
    <t xml:space="preserve">The following table is a reconciliation of the pre-tax loss on discontinued operations to the net loss on discontinued operations, as presented on the income statement:
Three Months Ended September 30,
Nine Months Ended September 30,
2018
2017
2018
2017
(Loss)/income from discontinued operations, pre-tax
$
(99
)
$
126
$
(855
)
$
(1,946
)
Income tax benefit/(expense)
13
(106
)
145
622
(Loss)/income from discontinued operations, net of tax
$
(86
)
$
20
$
(710
)
$
(1,324
) </t>
  </si>
  <si>
    <t>Note 1 - Basis of Presentation - Additional Information - (Details Textual) - Segment</t>
  </si>
  <si>
    <t>Sep. 12, 2018</t>
  </si>
  <si>
    <t>Number of reportable segments</t>
  </si>
  <si>
    <t>Note 2 - Impact of Recently Issued Accounting Pronouncements (Details Textual) - USD ($) $ in Thousands</t>
  </si>
  <si>
    <t>Jan. 01, 2018</t>
  </si>
  <si>
    <t>Tax Expense</t>
  </si>
  <si>
    <t>Income tax expense benefit measurement period adjustment</t>
  </si>
  <si>
    <t>Accounting Standards Updated 2014-09 [Member] | Difference between Revenue Guidance in Effect before and after Topic 606 [Member]</t>
  </si>
  <si>
    <t>Accounting Standards Update 2017-07 [Member] | Other Expenses, Net [Member]</t>
  </si>
  <si>
    <t>Defined benefit plan, other costs</t>
  </si>
  <si>
    <t>Accounting Standards Update 2017-07 [Member] | Restatement Adjustment [Member] | Selling, General and Administrative Expenses [Member]</t>
  </si>
  <si>
    <t>Accounting Standards Update 2017-07 [Member] | Restatement Adjustment [Member] | Cost of Goods Sold [Member]</t>
  </si>
  <si>
    <t>Note 2 - Schedule of Adoption of New Revenue Standard Impacted the Consolidated Financial Statements - Income Statement (Details) - USD ($) $ / shares in Units, $ in Thousands</t>
  </si>
  <si>
    <t>Accounting Standards Updated 2014-09 [Member] | Amount Without Adoption of ASC 606 [Member]</t>
  </si>
  <si>
    <t>Note 2 - Schedule of Adoption of New Revenue Standard Impacted the Consolidated Financial Statements - Balance Sheet (Details) - USD ($) $ in Thousands</t>
  </si>
  <si>
    <t>Accounting Standards Updated 2014-09 [Member] | Effect of Change [Member]</t>
  </si>
  <si>
    <t>Note 3 - Revenue - Schedule of Disaggregation of Revenue (Details) - USD ($) $ in Thousands</t>
  </si>
  <si>
    <t>Disaggregation Of Revenue [Line Items]</t>
  </si>
  <si>
    <t>Single-Use Products [Member]</t>
  </si>
  <si>
    <t>Multi-Use Products [Member]</t>
  </si>
  <si>
    <t>Service Revenue [Member]</t>
  </si>
  <si>
    <t>Note 3 - Revenue - Schedule of Changes in the Contract Assets (Details) $ in Thousands</t>
  </si>
  <si>
    <t>Sep. 30, 2018USD ($)</t>
  </si>
  <si>
    <t>Contract With Customer Asset And Liability [Abstract]</t>
  </si>
  <si>
    <t>Balance as of January 1, 2018</t>
  </si>
  <si>
    <t>Contracts assets acquired</t>
  </si>
  <si>
    <t>Revenue recognized from performance obligations satisfied</t>
  </si>
  <si>
    <t>Transferred to trade receivables</t>
  </si>
  <si>
    <t>Currency impact</t>
  </si>
  <si>
    <t>Balance as of September 30, 2018</t>
  </si>
  <si>
    <t>Note 3 - Revenue - Additional Information (Details) $ in Thousands</t>
  </si>
  <si>
    <t>Revenue recognized from liability recorded in the prior period</t>
  </si>
  <si>
    <t>Note 4 - Acquisitions - (Details Textual) - USD ($) $ in Thousands</t>
  </si>
  <si>
    <t>Business Combination Separately Recognized Transactions [Line Items]</t>
  </si>
  <si>
    <t>Halo Pharma [Member]</t>
  </si>
  <si>
    <t>Business Acquisition, Percentage of Voting Interests Acquired</t>
  </si>
  <si>
    <t>100.00%</t>
  </si>
  <si>
    <t>Consideration to Acquire Businesses</t>
  </si>
  <si>
    <t>Business combination, revenue</t>
  </si>
  <si>
    <t>Business combination, net income</t>
  </si>
  <si>
    <t>Business combination, integration related costs</t>
  </si>
  <si>
    <t>Note 4 - Acquisitions - Summary of Estimated Fair Value of the Assets Acquired and Liabilities Assumed (Details) - USD ($) $ in Thousands</t>
  </si>
  <si>
    <t>Cash</t>
  </si>
  <si>
    <t>Account receivable and Contract assets</t>
  </si>
  <si>
    <t>Inventory</t>
  </si>
  <si>
    <t>Other current assets</t>
  </si>
  <si>
    <t>Property, plant and equipment</t>
  </si>
  <si>
    <t>Intangible assets</t>
  </si>
  <si>
    <t>Total assets acquired</t>
  </si>
  <si>
    <t>Current liabilities</t>
  </si>
  <si>
    <t>Noncurrent liabilities</t>
  </si>
  <si>
    <t>Total liabilities assumed</t>
  </si>
  <si>
    <t>Note 5 - Net Inventories - Schedule of Inventory (Details) - USD ($) $ in Thousands</t>
  </si>
  <si>
    <t>Finished goods</t>
  </si>
  <si>
    <t>Work in process</t>
  </si>
  <si>
    <t>Raw materials</t>
  </si>
  <si>
    <t>Supplies</t>
  </si>
  <si>
    <t>Total</t>
  </si>
  <si>
    <t>Note 6 - Goodwill and Intangible Assets - Change in Carrying Amount of Goodwill (Details) $ in Thousands</t>
  </si>
  <si>
    <t>Balance as of December 31, 2017</t>
  </si>
  <si>
    <t>Acquisition of business (see Note 4)</t>
  </si>
  <si>
    <t>Translation effect</t>
  </si>
  <si>
    <t>Note 6 - Goodwill and Intangible Assets (Details Textual) - USD ($) $ in Thousands</t>
  </si>
  <si>
    <t>Amortization of Intangible Assets</t>
  </si>
  <si>
    <t>Amortization expense related to intangible assets, reminder of the year</t>
  </si>
  <si>
    <t>Amortization expense related to intangible assets, year two</t>
  </si>
  <si>
    <t>Amortization expense related to intangible assets, year three</t>
  </si>
  <si>
    <t>Amortization expense related to intangible assets, year four</t>
  </si>
  <si>
    <t>Amortization expense related to intangible assets, year five</t>
  </si>
  <si>
    <t>Halo Pharma [Member] | Customer-related Intangibles [Member]</t>
  </si>
  <si>
    <t>FDF [Member]</t>
  </si>
  <si>
    <t>Note 6 - Goodwill and Intangible Assets - Summary of Acquired Amortizable Intangible Assets (Details) - USD ($) $ in Thousands</t>
  </si>
  <si>
    <t>12 Months Ended</t>
  </si>
  <si>
    <t>Finite Lived Intangible Assets [Line Items]</t>
  </si>
  <si>
    <t>Gross Carrying Amount</t>
  </si>
  <si>
    <t>Accumulated Amortization</t>
  </si>
  <si>
    <t>Net Carrying Amount</t>
  </si>
  <si>
    <t>Internal-use Software [Member]</t>
  </si>
  <si>
    <t>Technology-based Intangibles [Member]</t>
  </si>
  <si>
    <t>Amortization Period (Year)</t>
  </si>
  <si>
    <t>20 years</t>
  </si>
  <si>
    <t>Customer-related Intangibles [Member]</t>
  </si>
  <si>
    <t>Minimum [Member] | Internal-use Software [Member]</t>
  </si>
  <si>
    <t>3 years</t>
  </si>
  <si>
    <t>Minimum [Member] | Customer-related Intangibles [Member]</t>
  </si>
  <si>
    <t>10 years</t>
  </si>
  <si>
    <t>Maximum [Member] | Internal-use Software [Member]</t>
  </si>
  <si>
    <t>7 years</t>
  </si>
  <si>
    <t>Maximum [Member] | Customer-related Intangibles [Member]</t>
  </si>
  <si>
    <t>15 years</t>
  </si>
  <si>
    <t>Note 7 - Income Taxes (Details Textual) - USD ($) $ in Thousands</t>
  </si>
  <si>
    <t>Dec. 31, 2018</t>
  </si>
  <si>
    <t>Valuation Allowance [Line Items]</t>
  </si>
  <si>
    <t>Income Tax Expense (Benefit)</t>
  </si>
  <si>
    <t>Income benefit, measurement period adjustment</t>
  </si>
  <si>
    <t>Effective income tax rate excluding the impact of any proforma items, Percent</t>
  </si>
  <si>
    <t>19.60%</t>
  </si>
  <si>
    <t>33.20%</t>
  </si>
  <si>
    <t>20.50%</t>
  </si>
  <si>
    <t>32.10%</t>
  </si>
  <si>
    <t>New Jersey Division of Taxation [Member]</t>
  </si>
  <si>
    <t>Discrete Income Tax Benefit Attributable to Valuation Allowance Release</t>
  </si>
  <si>
    <t>Benefit for Revaluing State Net Deferred Tax Assets</t>
  </si>
  <si>
    <t>New Jersey Division of Taxation [Member] | Scenario, Forecast [Member]</t>
  </si>
  <si>
    <t>Non Cash Charge</t>
  </si>
  <si>
    <t>Note 8 - Long-term Debt (Details Textual) - USD ($) $ in Thousands</t>
  </si>
  <si>
    <t>1 Months Ended</t>
  </si>
  <si>
    <t>May 31, 2016</t>
  </si>
  <si>
    <t>Debt Instrument [Line Items]</t>
  </si>
  <si>
    <t>Long-term debt, oustanding on the credit facility</t>
  </si>
  <si>
    <t>Syndicated Senior Revolving Credit Facility [Member]</t>
  </si>
  <si>
    <t>Line of Credit Facility, Maximum Borrowing Capacity</t>
  </si>
  <si>
    <t>Debt Instrument, Term</t>
  </si>
  <si>
    <t>5 years</t>
  </si>
  <si>
    <t>Long-term Debt, Weighted Average Interest Rate, at Point in Time</t>
  </si>
  <si>
    <t>3.60%</t>
  </si>
  <si>
    <t>Minimum [Member] | London Interbank Offered Rate (LIBOR) [Member] | Syndicated Senior Revolving Credit Facility [Member]</t>
  </si>
  <si>
    <t>Debt Instrument, Basis Spread on Variable Rate</t>
  </si>
  <si>
    <t>1.25%</t>
  </si>
  <si>
    <t>Maximum [Member] | London Interbank Offered Rate (LIBOR) [Member] | Syndicated Senior Revolving Credit Facility [Member]</t>
  </si>
  <si>
    <t>2.00%</t>
  </si>
  <si>
    <t>Note 9 - Derivatives (Details Textual) - USD ($) $ in Thousands</t>
  </si>
  <si>
    <t>Derivative Instruments And Hedging Activities Disclosures [Line Items]</t>
  </si>
  <si>
    <t>Derivative, Notional Amount</t>
  </si>
  <si>
    <t>Prepaid Expenses and Other Current Assets [Member]</t>
  </si>
  <si>
    <t>Derivative Asset, Fair Value, Gross Asset</t>
  </si>
  <si>
    <t>Note 10 - Fair Value Measurements - Assets and Liabilities Carried at Fair Value Measured on a Recurring Basis (Details) - USD ($) $ in Thousands</t>
  </si>
  <si>
    <t>Fair Value Assets And Liabilities Measured On Recurring And Nonrecurring Basis [Line Items]</t>
  </si>
  <si>
    <t>Investment in equity securities</t>
  </si>
  <si>
    <t>Fair Value, Measurements, Recurring [Member] | Fair Value, Inputs, Level 2 [Member]</t>
  </si>
  <si>
    <t>Foreign currency forwards</t>
  </si>
  <si>
    <t>Note 10 - Fair Value Measurements (Details Textual) - USD ($) $ in Thousands</t>
  </si>
  <si>
    <t>Jun. 30, 2018</t>
  </si>
  <si>
    <t>Fair Value Measurements [Line Items]</t>
  </si>
  <si>
    <t>Percentage of equity investment acquired</t>
  </si>
  <si>
    <t>19.90%</t>
  </si>
  <si>
    <t>Initial Public Offering</t>
  </si>
  <si>
    <t>16.30%</t>
  </si>
  <si>
    <t>Note 11 - Accumulated Other Comprehensive Income/(Loss) - Schedule of Changes in Accumulated Other Comprehensive Income (Loss) (Details) - USD ($) $ in Thousands</t>
  </si>
  <si>
    <t>Accumulated Other Comprehensive Income Loss [Line Items]</t>
  </si>
  <si>
    <t>Beginning balance</t>
  </si>
  <si>
    <t>Ending balance</t>
  </si>
  <si>
    <t>Accumulated Foreign Currency Adjustment Attributable to Parent [Member]</t>
  </si>
  <si>
    <t>Other comprehensive income/(loss) before reclassifications</t>
  </si>
  <si>
    <t>Net current-period other comprehensive (loss)/income</t>
  </si>
  <si>
    <t>Accumulated Defined Benefit Plans Adjustment Attributable to Parent [Member]</t>
  </si>
  <si>
    <t>Amounts reclassified from accumulated other comprehensive loss</t>
  </si>
  <si>
    <t>AOCI Attributable to Parent [Member]</t>
  </si>
  <si>
    <t>Note 11 - Accumulated Other Comprehensive Income/(Loss) - Reclassifications Out of Accumulated Other Comprehensive Income (Details) - USD ($) $ in Thousands</t>
  </si>
  <si>
    <t>Actuarial losses</t>
  </si>
  <si>
    <t>Prior service (credit) costs</t>
  </si>
  <si>
    <t>Total before tax</t>
  </si>
  <si>
    <t>Tax benefit</t>
  </si>
  <si>
    <t>Reclassification out of Accumulated Other Comprehensive Income [Member]</t>
  </si>
  <si>
    <t>Accumulated Defined Benefit Plans Adjustment, Net Gain (Loss) Attributable to Parent [Member] | Reclassification out of Accumulated Other Comprehensive Income [Member]</t>
  </si>
  <si>
    <t>Accumulated Defined Benefit Plans Adjustment, Net Prior Service Attributable to Parent | Reclassification out of Accumulated Other Comprehensive Income [Member]</t>
  </si>
  <si>
    <t>Accumulated Defined Benefit Plans Adjustment Attributable to Parent [Member] | Reclassification out of Accumulated Other Comprehensive Income [Member]</t>
  </si>
  <si>
    <t>Note 12 - Stock Based Compensation (Details Textual) - USD ($) $ / shares in Units, $ in Thousands</t>
  </si>
  <si>
    <t>Employee Stock Option [Member]</t>
  </si>
  <si>
    <t>Share Based Compensation Arrangement By Share Based Payment Award [Line Items]</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1 year 10 months 24 days</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t>
  </si>
  <si>
    <t>Employee Stock Option [Member] | Selling, General and Administrative Expenses [Member]</t>
  </si>
  <si>
    <t>Stock or Unit Option Plan Expense</t>
  </si>
  <si>
    <t>Restricted Stock [Member]</t>
  </si>
  <si>
    <t>1 month 6 days</t>
  </si>
  <si>
    <t>Restricted Stock [Member] | Selling, General and Administrative Expenses [Member]</t>
  </si>
  <si>
    <t>Restricted Stock or Unit Expense</t>
  </si>
  <si>
    <t>Performance Shares [Member]</t>
  </si>
  <si>
    <t>10 months 24 days</t>
  </si>
  <si>
    <t>Performance Shares [Member] | Selling, General and Administrative Expenses [Member]</t>
  </si>
  <si>
    <t>Performance Share Expense (Benefit)</t>
  </si>
  <si>
    <t>Note 12 - Stock Based Compensation - Summary of Stock Option Activity (Details) - Employee Stock Option [Member] - $ / shares</t>
  </si>
  <si>
    <t>Mar. 31, 2018</t>
  </si>
  <si>
    <t>Outstanding, beginning balance (in shares)</t>
  </si>
  <si>
    <t>Granted (in shares)</t>
  </si>
  <si>
    <t>Exercised (in shares)</t>
  </si>
  <si>
    <t>Forfeited or expired (in shares)</t>
  </si>
  <si>
    <t>Outstanding, ending balance (in shares)</t>
  </si>
  <si>
    <t>Exercisable (in shares)</t>
  </si>
  <si>
    <t>Outstanding, beginning balance, weighted average exercise price (in dollars per share)</t>
  </si>
  <si>
    <t>Granted, weighted average exercise price (in dollars per share)</t>
  </si>
  <si>
    <t>Exercised, weighted average exercise price (in dollars per share)</t>
  </si>
  <si>
    <t>Forfeited or expired (in dollars per share)</t>
  </si>
  <si>
    <t>Outstanding, Ending balance, weighted average exercise price (in dollars per share)</t>
  </si>
  <si>
    <t>Exercisable, weighted average exercise price (in dollars per share)</t>
  </si>
  <si>
    <t>Note 12 - Stock Based Compensation - Summary of Unvested Stock Options, Restricted Stock and Performance Shares (Details) - $ / shares</t>
  </si>
  <si>
    <t>Unvested Stock Options, beginning balance</t>
  </si>
  <si>
    <t>Granted, unvested stock options</t>
  </si>
  <si>
    <t>Vested during period, unvested stock options</t>
  </si>
  <si>
    <t>Forfeited, unvested stock options</t>
  </si>
  <si>
    <t>Unvested Stock Options, ending balance</t>
  </si>
  <si>
    <t>Unvested Stock Options, beginning balance, weighted average grant date fair value</t>
  </si>
  <si>
    <t>Granted, weighted average grant date fair value</t>
  </si>
  <si>
    <t xml:space="preserve"> </t>
  </si>
  <si>
    <t>Vested during period, weighted average grant date fair value</t>
  </si>
  <si>
    <t>Forfeited, weighted average grant date fair value</t>
  </si>
  <si>
    <t>Unvested Stock Options, ending balance, weighted average grant date fair value</t>
  </si>
  <si>
    <t>Unvested equity awards other than options, beginning balance</t>
  </si>
  <si>
    <t>Granted, equity awards other than options</t>
  </si>
  <si>
    <t>Vested during period, equity awards other than options</t>
  </si>
  <si>
    <t>Forfeited, equity awards other than options</t>
  </si>
  <si>
    <t>Unvested equity awards other than options, ending balance</t>
  </si>
  <si>
    <t>Unvested equity awards other than options, beginning balance, weighted average grant date fair value</t>
  </si>
  <si>
    <t>Granted, equity awards other than options, weighted average grant date fair value</t>
  </si>
  <si>
    <t>Vested during period, equity awards other than options, weighted average grant date fair value</t>
  </si>
  <si>
    <t>Unvested equity awards other than options, ending balance, weighted average grant date fair value</t>
  </si>
  <si>
    <t>Forfeited, equity awards other than options, weighted average grant date fair value</t>
  </si>
  <si>
    <t>Note 13 - Retirement Plans (Details Textual) - Accounting Standards Update 2017-07 [Member] - USD ($) $ in Thousands</t>
  </si>
  <si>
    <t>Other Expenses, Net [Member]</t>
  </si>
  <si>
    <t>Defined Benefit Plan Disclosure [Line Items]</t>
  </si>
  <si>
    <t>Restatement Adjustment [Member] | Selling, General and Administrative Expenses [Member]</t>
  </si>
  <si>
    <t>Restatement Adjustment [Member] | Cost of Goods Sold [Member]</t>
  </si>
  <si>
    <t>Note 13- Retirement Plans - Components of Net Periodic Benefit (Credit)/Cost (Details) - USD ($) $ in Thousands</t>
  </si>
  <si>
    <t>Domestic Pension Plan [Member]</t>
  </si>
  <si>
    <t>Components of net periodic benefit (credit)/cost</t>
  </si>
  <si>
    <t>Interest cost</t>
  </si>
  <si>
    <t>Expected return on plan assets</t>
  </si>
  <si>
    <t>Recognized actuarial loss</t>
  </si>
  <si>
    <t>Net periodic benefit (credit)/cost</t>
  </si>
  <si>
    <t>International Pension Plan [Member]</t>
  </si>
  <si>
    <t>Service cost</t>
  </si>
  <si>
    <t>Amortization of prior service credit</t>
  </si>
  <si>
    <t>Note 14 - Segment Information (Details Textual) - Segment</t>
  </si>
  <si>
    <t>Number of operating segments</t>
  </si>
  <si>
    <t>Note 14 - Segment Information - Schedule of Reconciliation of Consolidated Operating Profit to Income Before Income Taxes (Details) - USD ($) $ in Thousands</t>
  </si>
  <si>
    <t>Gross sales by segment</t>
  </si>
  <si>
    <t>Total reported gross sales</t>
  </si>
  <si>
    <t>Operating profit/(loss) by segment</t>
  </si>
  <si>
    <t>Total reported operating profit/(loss)</t>
  </si>
  <si>
    <t>API [Member]</t>
  </si>
  <si>
    <t>Total Segment [Member]</t>
  </si>
  <si>
    <t>Corporate [Member]</t>
  </si>
  <si>
    <t>Note 15 - Contingencies (Details Textual)</t>
  </si>
  <si>
    <t>Sep. 30, 2018USD ($)mi²SubsidiarySite</t>
  </si>
  <si>
    <t>Dec. 31, 2008</t>
  </si>
  <si>
    <t>Dec. 31, 2003USD ($)</t>
  </si>
  <si>
    <t>Dec. 31, 2017USD ($)</t>
  </si>
  <si>
    <t>Loss Contingencies [Line Items]</t>
  </si>
  <si>
    <t>Accrual for Environmental Loss Contingencies</t>
  </si>
  <si>
    <t>Accrual for Environmental Loss Contingencies, Period Increase (Decrease)</t>
  </si>
  <si>
    <t>Accrual for Environmental Loss Contingencies, Payments</t>
  </si>
  <si>
    <t>Lorazepam and Clorazepate [Member]</t>
  </si>
  <si>
    <t>Loss Contingency, Number of Plaintiffs</t>
  </si>
  <si>
    <t>Judgment Amount Against Parties Payable Jointly and Severally</t>
  </si>
  <si>
    <t>Lorazepam and Clorazepate [Member] | Indemnification Agreement [Member]</t>
  </si>
  <si>
    <t>Payment in Exchange for Release and Full Indemnity Against Future Cost or Liabilities</t>
  </si>
  <si>
    <t>Bayonne [Member]</t>
  </si>
  <si>
    <t>Clifton and Carlstadt [Member]</t>
  </si>
  <si>
    <t>Berrys Creek Site [Member]</t>
  </si>
  <si>
    <t>Number of Subsidiaries Notice Received | Subsidiary</t>
  </si>
  <si>
    <t>Environmental Exit Costs, Reasonably Possible Losses, Estimated Share</t>
  </si>
  <si>
    <t>2.40%</t>
  </si>
  <si>
    <t>Maybrook Site [Member]</t>
  </si>
  <si>
    <t>Harriman Site [Member]</t>
  </si>
  <si>
    <t>Harriman Site [Member] | Minimum [Member]</t>
  </si>
  <si>
    <t>Site Contingency Loss Exposure, Estimated Range</t>
  </si>
  <si>
    <t>Harriman Site [Member] | Maximum [Member]</t>
  </si>
  <si>
    <t>Scientific Chemical Processing SCP Superfund Site [Member]</t>
  </si>
  <si>
    <t>Number of Other Sites Named PRP of SCP Superfund Site | Site</t>
  </si>
  <si>
    <t>Site Contingency, Recovery from Third Party of Environmental Remediation Cost</t>
  </si>
  <si>
    <t>Newark Bay Complex Litigation [Member]</t>
  </si>
  <si>
    <t>Site Contingency Clean Up Plan, Miles of Clean Up | mi²</t>
  </si>
  <si>
    <t>Amount of Estimated Cost to Clean Up Site that the Company is Not Exposed</t>
  </si>
  <si>
    <t>Other Non-current Liabilities [Member]</t>
  </si>
  <si>
    <t>Note 16 - Discontinued Operations - Reconciliation of the Pre-tax Loss on Discontinued Operations to the Net Loss on Discontinued Operations (Details) - USD ($) $ in Thousands</t>
  </si>
  <si>
    <t>(Loss)/income from discontinued operations, pre-tax</t>
  </si>
  <si>
    <t>Income tax benefit/(expense)</t>
  </si>
  <si>
    <t>Note 16 - Discontinued Operations (Details Textual) - USD ($) $ in Thousands</t>
  </si>
  <si>
    <t>Discontinued Operation, Amounts of Material Contingent Liabilities Remaining</t>
  </si>
  <si>
    <t>Cash Provided by (Used in) Operating Activities, Discontinued Operatio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20081</v>
      </c>
    </row>
    <row r="12" spans="1:3">
      <c r="A12" s="4" t="s">
        <v>19</v>
      </c>
      <c r="B12" s="4" t="s">
        <v>20</v>
      </c>
    </row>
    <row r="13" spans="1:3">
      <c r="A13" s="4" t="s">
        <v>21</v>
      </c>
      <c r="B13" s="4" t="s">
        <v>22</v>
      </c>
    </row>
    <row r="14" spans="1:3">
      <c r="A14" s="4" t="s">
        <v>23</v>
      </c>
      <c r="C14" s="5" t="n">
        <v>33560061</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97135</v>
      </c>
      <c r="C3" s="7" t="n">
        <v>183284</v>
      </c>
    </row>
    <row r="4" spans="1:3">
      <c r="A4" s="4" t="s">
        <v>30</v>
      </c>
      <c r="B4" s="5" t="n">
        <v>71582</v>
      </c>
      <c r="C4" s="5" t="n">
        <v>75144</v>
      </c>
    </row>
    <row r="5" spans="1:3">
      <c r="A5" s="4" t="s">
        <v>31</v>
      </c>
      <c r="B5" s="5" t="n">
        <v>112845</v>
      </c>
    </row>
    <row r="6" spans="1:3">
      <c r="A6" s="4" t="s">
        <v>32</v>
      </c>
      <c r="B6" s="5" t="n">
        <v>14824</v>
      </c>
      <c r="C6" s="5" t="n">
        <v>20891</v>
      </c>
    </row>
    <row r="7" spans="1:3">
      <c r="A7" s="4" t="s">
        <v>33</v>
      </c>
      <c r="B7" s="5" t="n">
        <v>103648</v>
      </c>
      <c r="C7" s="5" t="n">
        <v>138542</v>
      </c>
    </row>
    <row r="8" spans="1:3">
      <c r="A8" s="4" t="s">
        <v>34</v>
      </c>
      <c r="B8" s="5" t="n">
        <v>16776</v>
      </c>
      <c r="C8" s="5" t="n">
        <v>4217</v>
      </c>
    </row>
    <row r="9" spans="1:3">
      <c r="A9" s="4" t="s">
        <v>35</v>
      </c>
      <c r="B9" s="5" t="n">
        <v>416810</v>
      </c>
      <c r="C9" s="5" t="n">
        <v>422078</v>
      </c>
    </row>
    <row r="10" spans="1:3">
      <c r="A10" s="4" t="s">
        <v>36</v>
      </c>
      <c r="B10" s="5" t="n">
        <v>352947</v>
      </c>
      <c r="C10" s="5" t="n">
        <v>254299</v>
      </c>
    </row>
    <row r="11" spans="1:3">
      <c r="A11" s="4" t="s">
        <v>37</v>
      </c>
      <c r="B11" s="5" t="n">
        <v>271424</v>
      </c>
      <c r="C11" s="5" t="n">
        <v>43626</v>
      </c>
    </row>
    <row r="12" spans="1:3">
      <c r="A12" s="4" t="s">
        <v>38</v>
      </c>
      <c r="B12" s="5" t="n">
        <v>191959</v>
      </c>
      <c r="C12" s="5" t="n">
        <v>13868</v>
      </c>
    </row>
    <row r="13" spans="1:3">
      <c r="A13" s="4" t="s">
        <v>39</v>
      </c>
      <c r="B13" s="5" t="n">
        <v>11557</v>
      </c>
      <c r="C13" s="5" t="n">
        <v>3198</v>
      </c>
    </row>
    <row r="14" spans="1:3">
      <c r="A14" s="4" t="s">
        <v>40</v>
      </c>
      <c r="B14" s="5" t="n">
        <v>3192</v>
      </c>
      <c r="C14" s="5" t="n">
        <v>3496</v>
      </c>
    </row>
    <row r="15" spans="1:3">
      <c r="A15" s="4" t="s">
        <v>41</v>
      </c>
      <c r="B15" s="5" t="n">
        <v>1247889</v>
      </c>
      <c r="C15" s="5" t="n">
        <v>740565</v>
      </c>
    </row>
    <row r="16" spans="1:3">
      <c r="A16" s="3" t="s">
        <v>42</v>
      </c>
    </row>
    <row r="17" spans="1:3">
      <c r="A17" s="4" t="s">
        <v>43</v>
      </c>
      <c r="B17" s="5" t="n">
        <v>38205</v>
      </c>
      <c r="C17" s="5" t="n">
        <v>35017</v>
      </c>
    </row>
    <row r="18" spans="1:3">
      <c r="A18" s="4" t="s">
        <v>44</v>
      </c>
      <c r="B18" s="5" t="n">
        <v>10269</v>
      </c>
      <c r="C18" s="5" t="n">
        <v>4707</v>
      </c>
    </row>
    <row r="19" spans="1:3">
      <c r="A19" s="4" t="s">
        <v>45</v>
      </c>
      <c r="B19" s="5" t="n">
        <v>2727</v>
      </c>
      <c r="C19" s="5" t="n">
        <v>43</v>
      </c>
    </row>
    <row r="20" spans="1:3">
      <c r="A20" s="4" t="s">
        <v>46</v>
      </c>
      <c r="B20" s="5" t="n">
        <v>40578</v>
      </c>
      <c r="C20" s="5" t="n">
        <v>42774</v>
      </c>
    </row>
    <row r="21" spans="1:3">
      <c r="A21" s="4" t="s">
        <v>47</v>
      </c>
      <c r="B21" s="5" t="n">
        <v>91779</v>
      </c>
      <c r="C21" s="5" t="n">
        <v>82541</v>
      </c>
    </row>
    <row r="22" spans="1:3">
      <c r="A22" s="4" t="s">
        <v>48</v>
      </c>
      <c r="B22" s="5" t="n">
        <v>325000</v>
      </c>
    </row>
    <row r="23" spans="1:3">
      <c r="A23" s="4" t="s">
        <v>49</v>
      </c>
      <c r="B23" s="5" t="n">
        <v>43379</v>
      </c>
      <c r="C23" s="5" t="n">
        <v>39000</v>
      </c>
    </row>
    <row r="24" spans="1:3">
      <c r="A24" s="4" t="s">
        <v>39</v>
      </c>
      <c r="B24" s="5" t="n">
        <v>66231</v>
      </c>
      <c r="C24" s="5" t="n">
        <v>7806</v>
      </c>
    </row>
    <row r="25" spans="1:3">
      <c r="A25" s="4" t="s">
        <v>50</v>
      </c>
      <c r="B25" s="5" t="n">
        <v>38429</v>
      </c>
      <c r="C25" s="5" t="n">
        <v>41141</v>
      </c>
    </row>
    <row r="26" spans="1:3">
      <c r="A26" s="4" t="s">
        <v>51</v>
      </c>
      <c r="B26" s="5" t="n">
        <v>23793</v>
      </c>
      <c r="C26" s="5" t="n">
        <v>25213</v>
      </c>
    </row>
    <row r="27" spans="1:3">
      <c r="A27" s="4" t="s">
        <v>52</v>
      </c>
      <c r="B27" s="5" t="n">
        <v>588611</v>
      </c>
      <c r="C27" s="5" t="n">
        <v>195701</v>
      </c>
    </row>
    <row r="28" spans="1:3">
      <c r="A28" s="3" t="s">
        <v>53</v>
      </c>
    </row>
    <row r="29" spans="1:3">
      <c r="A29" s="4" t="s">
        <v>54</v>
      </c>
      <c r="B29" s="5" t="n">
        <v>3481</v>
      </c>
      <c r="C29" s="5" t="n">
        <v>3427</v>
      </c>
    </row>
    <row r="30" spans="1:3">
      <c r="A30" s="4" t="s">
        <v>55</v>
      </c>
      <c r="B30" s="5" t="n">
        <v>181435</v>
      </c>
      <c r="C30" s="5" t="n">
        <v>165979</v>
      </c>
    </row>
    <row r="31" spans="1:3">
      <c r="A31" s="4" t="s">
        <v>56</v>
      </c>
      <c r="B31" s="5" t="n">
        <v>537251</v>
      </c>
      <c r="C31" s="5" t="n">
        <v>429826</v>
      </c>
    </row>
    <row r="32" spans="1:3">
      <c r="A32" s="4" t="s">
        <v>57</v>
      </c>
      <c r="B32" s="5" t="n">
        <v>-10860</v>
      </c>
      <c r="C32" s="5" t="n">
        <v>-12140</v>
      </c>
    </row>
    <row r="33" spans="1:3">
      <c r="A33" s="4" t="s">
        <v>58</v>
      </c>
      <c r="B33" s="5" t="n">
        <v>-52029</v>
      </c>
      <c r="C33" s="5" t="n">
        <v>-42228</v>
      </c>
    </row>
    <row r="34" spans="1:3">
      <c r="A34" s="4" t="s">
        <v>59</v>
      </c>
      <c r="B34" s="5" t="n">
        <v>659278</v>
      </c>
      <c r="C34" s="5" t="n">
        <v>544864</v>
      </c>
    </row>
    <row r="35" spans="1:3">
      <c r="A35" s="4" t="s">
        <v>60</v>
      </c>
      <c r="B35" s="7" t="n">
        <v>1247889</v>
      </c>
      <c r="C35" s="7" t="n">
        <v>7405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4" t="s">
        <v>205</v>
      </c>
    </row>
    <row r="4" spans="1:2">
      <c r="A4" s="3" t="s">
        <v>206</v>
      </c>
    </row>
    <row r="5" spans="1:2">
      <c r="A5" s="4" t="s">
        <v>207</v>
      </c>
      <c r="B5"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14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3</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157</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6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7</v>
      </c>
    </row>
    <row r="2" spans="1:3">
      <c r="A2" s="3" t="s">
        <v>62</v>
      </c>
    </row>
    <row r="3" spans="1:3">
      <c r="A3" s="4" t="s">
        <v>63</v>
      </c>
      <c r="B3" s="8" t="n">
        <v>0.1</v>
      </c>
      <c r="C3" s="8" t="n">
        <v>0.1</v>
      </c>
    </row>
    <row r="4" spans="1:3">
      <c r="A4" s="4" t="s">
        <v>64</v>
      </c>
      <c r="B4" s="5" t="n">
        <v>100000000</v>
      </c>
      <c r="C4" s="5" t="n">
        <v>100000000</v>
      </c>
    </row>
    <row r="5" spans="1:3">
      <c r="A5" s="4" t="s">
        <v>65</v>
      </c>
      <c r="B5" s="5" t="n">
        <v>34813949</v>
      </c>
      <c r="C5" s="5" t="n">
        <v>34270975</v>
      </c>
    </row>
    <row r="6" spans="1:3">
      <c r="A6" s="4" t="s">
        <v>66</v>
      </c>
      <c r="B6" s="5" t="n">
        <v>1273888</v>
      </c>
      <c r="C6" s="5" t="n">
        <v>14241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3" t="s">
        <v>18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3" t="s">
        <v>189</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93</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01</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48</v>
      </c>
      <c r="C1" s="2" t="s">
        <v>2</v>
      </c>
    </row>
    <row r="2" spans="1:3">
      <c r="A2" s="3" t="s">
        <v>141</v>
      </c>
    </row>
    <row r="3" spans="1:3">
      <c r="A3" s="4" t="s">
        <v>249</v>
      </c>
      <c r="B3" s="5" t="n">
        <v>2</v>
      </c>
      <c r="C3" s="5"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0</v>
      </c>
      <c r="B1" s="2" t="s">
        <v>251</v>
      </c>
      <c r="C1" s="2" t="s">
        <v>2</v>
      </c>
      <c r="D1" s="2" t="s">
        <v>69</v>
      </c>
      <c r="E1" s="2" t="s">
        <v>2</v>
      </c>
      <c r="F1" s="2" t="s">
        <v>69</v>
      </c>
      <c r="G1" s="2" t="s">
        <v>27</v>
      </c>
    </row>
    <row r="2" spans="1:7">
      <c r="A2" s="3" t="s">
        <v>206</v>
      </c>
    </row>
    <row r="3" spans="1:7">
      <c r="A3" s="4" t="s">
        <v>56</v>
      </c>
      <c r="C3" s="7" t="n">
        <v>537251</v>
      </c>
      <c r="E3" s="7" t="n">
        <v>537251</v>
      </c>
      <c r="G3" s="7" t="n">
        <v>429826</v>
      </c>
    </row>
    <row r="4" spans="1:7">
      <c r="A4" s="4" t="s">
        <v>71</v>
      </c>
      <c r="C4" s="5" t="n">
        <v>104231</v>
      </c>
      <c r="D4" s="7" t="n">
        <v>112233</v>
      </c>
      <c r="E4" s="5" t="n">
        <v>390575</v>
      </c>
      <c r="F4" s="7" t="n">
        <v>350431</v>
      </c>
    </row>
    <row r="5" spans="1:7">
      <c r="A5" s="4" t="s">
        <v>76</v>
      </c>
      <c r="C5" s="5" t="n">
        <v>71893</v>
      </c>
      <c r="D5" s="5" t="n">
        <v>65676</v>
      </c>
      <c r="E5" s="5" t="n">
        <v>249389</v>
      </c>
      <c r="F5" s="5" t="n">
        <v>200802</v>
      </c>
    </row>
    <row r="6" spans="1:7">
      <c r="A6" s="4" t="s">
        <v>252</v>
      </c>
      <c r="C6" s="5" t="n">
        <v>-15406</v>
      </c>
      <c r="D6" s="5" t="n">
        <v>7498</v>
      </c>
      <c r="E6" s="5" t="n">
        <v>-872</v>
      </c>
      <c r="F6" s="5" t="n">
        <v>22484</v>
      </c>
    </row>
    <row r="7" spans="1:7">
      <c r="A7" s="4" t="s">
        <v>253</v>
      </c>
      <c r="E7" s="5" t="n">
        <v>2105</v>
      </c>
    </row>
    <row r="8" spans="1:7">
      <c r="A8" s="4" t="s">
        <v>254</v>
      </c>
    </row>
    <row r="9" spans="1:7">
      <c r="A9" s="3" t="s">
        <v>206</v>
      </c>
    </row>
    <row r="10" spans="1:7">
      <c r="A10" s="4" t="s">
        <v>56</v>
      </c>
      <c r="B10" s="7" t="n">
        <v>16219</v>
      </c>
      <c r="C10" s="5" t="n">
        <v>36131</v>
      </c>
      <c r="E10" s="5" t="n">
        <v>36131</v>
      </c>
    </row>
    <row r="11" spans="1:7">
      <c r="A11" s="4" t="s">
        <v>71</v>
      </c>
      <c r="B11" s="5" t="n">
        <v>51896</v>
      </c>
      <c r="C11" s="5" t="n">
        <v>1914</v>
      </c>
      <c r="E11" s="5" t="n">
        <v>58182</v>
      </c>
    </row>
    <row r="12" spans="1:7">
      <c r="A12" s="4" t="s">
        <v>76</v>
      </c>
      <c r="B12" s="5" t="n">
        <v>31347</v>
      </c>
      <c r="C12" s="5" t="n">
        <v>8475</v>
      </c>
      <c r="E12" s="5" t="n">
        <v>33194</v>
      </c>
    </row>
    <row r="13" spans="1:7">
      <c r="A13" s="4" t="s">
        <v>252</v>
      </c>
      <c r="B13" s="7" t="n">
        <v>4330</v>
      </c>
      <c r="C13" s="5" t="n">
        <v>-1558</v>
      </c>
      <c r="E13" s="5" t="n">
        <v>5076</v>
      </c>
    </row>
    <row r="14" spans="1:7">
      <c r="A14" s="4" t="s">
        <v>255</v>
      </c>
    </row>
    <row r="15" spans="1:7">
      <c r="A15" s="3" t="s">
        <v>206</v>
      </c>
    </row>
    <row r="16" spans="1:7">
      <c r="A16" s="4" t="s">
        <v>256</v>
      </c>
      <c r="C16" s="7" t="n">
        <v>167</v>
      </c>
      <c r="E16" s="7" t="n">
        <v>649</v>
      </c>
    </row>
    <row r="17" spans="1:7">
      <c r="A17" s="4" t="s">
        <v>257</v>
      </c>
    </row>
    <row r="18" spans="1:7">
      <c r="A18" s="3" t="s">
        <v>206</v>
      </c>
    </row>
    <row r="19" spans="1:7">
      <c r="A19" s="4" t="s">
        <v>256</v>
      </c>
      <c r="D19" s="5" t="n">
        <v>-384</v>
      </c>
      <c r="F19" s="5" t="n">
        <v>-1107</v>
      </c>
    </row>
    <row r="20" spans="1:7">
      <c r="A20" s="4" t="s">
        <v>258</v>
      </c>
    </row>
    <row r="21" spans="1:7">
      <c r="A21" s="3" t="s">
        <v>206</v>
      </c>
    </row>
    <row r="22" spans="1:7">
      <c r="A22" s="4" t="s">
        <v>256</v>
      </c>
      <c r="D22" s="7" t="n">
        <v>-54</v>
      </c>
      <c r="F22" s="7" t="n">
        <v>-1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9</v>
      </c>
      <c r="B1" s="2" t="s">
        <v>251</v>
      </c>
      <c r="C1" s="2" t="s">
        <v>2</v>
      </c>
      <c r="D1" s="2" t="s">
        <v>69</v>
      </c>
      <c r="E1" s="2" t="s">
        <v>2</v>
      </c>
      <c r="F1" s="2" t="s">
        <v>69</v>
      </c>
    </row>
    <row r="2" spans="1:6">
      <c r="A2" s="3" t="s">
        <v>206</v>
      </c>
    </row>
    <row r="3" spans="1:6">
      <c r="A3" s="4" t="s">
        <v>71</v>
      </c>
      <c r="C3" s="7" t="n">
        <v>104231</v>
      </c>
      <c r="D3" s="7" t="n">
        <v>112233</v>
      </c>
      <c r="E3" s="7" t="n">
        <v>390575</v>
      </c>
      <c r="F3" s="7" t="n">
        <v>350431</v>
      </c>
    </row>
    <row r="4" spans="1:6">
      <c r="A4" s="4" t="s">
        <v>75</v>
      </c>
      <c r="C4" s="5" t="n">
        <v>104618</v>
      </c>
      <c r="D4" s="5" t="n">
        <v>112619</v>
      </c>
      <c r="E4" s="5" t="n">
        <v>397761</v>
      </c>
      <c r="F4" s="5" t="n">
        <v>352179</v>
      </c>
    </row>
    <row r="5" spans="1:6">
      <c r="A5" s="4" t="s">
        <v>76</v>
      </c>
      <c r="C5" s="5" t="n">
        <v>71893</v>
      </c>
      <c r="D5" s="5" t="n">
        <v>65676</v>
      </c>
      <c r="E5" s="5" t="n">
        <v>249389</v>
      </c>
      <c r="F5" s="5" t="n">
        <v>200802</v>
      </c>
    </row>
    <row r="6" spans="1:6">
      <c r="A6" s="4" t="s">
        <v>77</v>
      </c>
      <c r="C6" s="5" t="n">
        <v>32725</v>
      </c>
      <c r="D6" s="5" t="n">
        <v>46943</v>
      </c>
      <c r="E6" s="5" t="n">
        <v>148372</v>
      </c>
      <c r="F6" s="5" t="n">
        <v>151377</v>
      </c>
    </row>
    <row r="7" spans="1:6">
      <c r="A7" s="4" t="s">
        <v>83</v>
      </c>
      <c r="C7" s="5" t="n">
        <v>6632</v>
      </c>
      <c r="D7" s="5" t="n">
        <v>25543</v>
      </c>
      <c r="E7" s="5" t="n">
        <v>81665</v>
      </c>
      <c r="F7" s="5" t="n">
        <v>88109</v>
      </c>
    </row>
    <row r="8" spans="1:6">
      <c r="A8" s="4" t="s">
        <v>89</v>
      </c>
      <c r="C8" s="5" t="n">
        <v>-15406</v>
      </c>
      <c r="D8" s="5" t="n">
        <v>7498</v>
      </c>
      <c r="E8" s="5" t="n">
        <v>-872</v>
      </c>
      <c r="F8" s="5" t="n">
        <v>22484</v>
      </c>
    </row>
    <row r="9" spans="1:6">
      <c r="A9" s="4" t="s">
        <v>90</v>
      </c>
      <c r="C9" s="5" t="n">
        <v>26815</v>
      </c>
      <c r="D9" s="5" t="n">
        <v>17276</v>
      </c>
      <c r="E9" s="5" t="n">
        <v>91916</v>
      </c>
      <c r="F9" s="5" t="n">
        <v>63515</v>
      </c>
    </row>
    <row r="10" spans="1:6">
      <c r="A10" s="4" t="s">
        <v>92</v>
      </c>
      <c r="C10" s="7" t="n">
        <v>26729</v>
      </c>
      <c r="D10" s="7" t="n">
        <v>17296</v>
      </c>
      <c r="E10" s="7" t="n">
        <v>91206</v>
      </c>
      <c r="F10" s="7" t="n">
        <v>62191</v>
      </c>
    </row>
    <row r="11" spans="1:6">
      <c r="A11" s="4" t="s">
        <v>90</v>
      </c>
      <c r="C11" s="8" t="n">
        <v>0.79</v>
      </c>
      <c r="D11" s="8" t="n">
        <v>0.52</v>
      </c>
      <c r="E11" s="8" t="n">
        <v>2.73</v>
      </c>
      <c r="F11" s="8" t="n">
        <v>1.9</v>
      </c>
    </row>
    <row r="12" spans="1:6">
      <c r="A12" s="4" t="s">
        <v>254</v>
      </c>
    </row>
    <row r="13" spans="1:6">
      <c r="A13" s="3" t="s">
        <v>206</v>
      </c>
    </row>
    <row r="14" spans="1:6">
      <c r="A14" s="4" t="s">
        <v>71</v>
      </c>
      <c r="B14" s="7" t="n">
        <v>51896</v>
      </c>
      <c r="C14" s="7" t="n">
        <v>1914</v>
      </c>
      <c r="E14" s="7" t="n">
        <v>58182</v>
      </c>
    </row>
    <row r="15" spans="1:6">
      <c r="A15" s="4" t="s">
        <v>75</v>
      </c>
      <c r="C15" s="5" t="n">
        <v>1914</v>
      </c>
      <c r="E15" s="5" t="n">
        <v>58182</v>
      </c>
    </row>
    <row r="16" spans="1:6">
      <c r="A16" s="4" t="s">
        <v>76</v>
      </c>
      <c r="B16" s="5" t="n">
        <v>31347</v>
      </c>
      <c r="C16" s="5" t="n">
        <v>8475</v>
      </c>
      <c r="E16" s="5" t="n">
        <v>33194</v>
      </c>
    </row>
    <row r="17" spans="1:6">
      <c r="A17" s="4" t="s">
        <v>77</v>
      </c>
      <c r="C17" s="5" t="n">
        <v>-6561</v>
      </c>
      <c r="E17" s="5" t="n">
        <v>24988</v>
      </c>
    </row>
    <row r="18" spans="1:6">
      <c r="A18" s="4" t="s">
        <v>83</v>
      </c>
      <c r="C18" s="5" t="n">
        <v>-6561</v>
      </c>
      <c r="E18" s="5" t="n">
        <v>24988</v>
      </c>
    </row>
    <row r="19" spans="1:6">
      <c r="A19" s="4" t="s">
        <v>89</v>
      </c>
      <c r="B19" s="7" t="n">
        <v>4330</v>
      </c>
      <c r="C19" s="5" t="n">
        <v>-1558</v>
      </c>
      <c r="E19" s="5" t="n">
        <v>5076</v>
      </c>
    </row>
    <row r="20" spans="1:6">
      <c r="A20" s="4" t="s">
        <v>90</v>
      </c>
      <c r="C20" s="5" t="n">
        <v>-5003</v>
      </c>
      <c r="E20" s="5" t="n">
        <v>19912</v>
      </c>
    </row>
    <row r="21" spans="1:6">
      <c r="A21" s="4" t="s">
        <v>92</v>
      </c>
      <c r="C21" s="7" t="n">
        <v>-5003</v>
      </c>
      <c r="E21" s="7" t="n">
        <v>19912</v>
      </c>
    </row>
    <row r="22" spans="1:6">
      <c r="A22" s="4" t="s">
        <v>90</v>
      </c>
      <c r="C22" s="8" t="n">
        <v>-0.15</v>
      </c>
      <c r="E22" s="8" t="n">
        <v>0.59</v>
      </c>
    </row>
    <row r="23" spans="1:6">
      <c r="A23" s="4" t="s">
        <v>260</v>
      </c>
    </row>
    <row r="24" spans="1:6">
      <c r="A24" s="3" t="s">
        <v>206</v>
      </c>
    </row>
    <row r="25" spans="1:6">
      <c r="A25" s="4" t="s">
        <v>71</v>
      </c>
      <c r="C25" s="7" t="n">
        <v>102317</v>
      </c>
      <c r="E25" s="7" t="n">
        <v>332393</v>
      </c>
    </row>
    <row r="26" spans="1:6">
      <c r="A26" s="4" t="s">
        <v>75</v>
      </c>
      <c r="C26" s="5" t="n">
        <v>102704</v>
      </c>
      <c r="E26" s="5" t="n">
        <v>339579</v>
      </c>
    </row>
    <row r="27" spans="1:6">
      <c r="A27" s="4" t="s">
        <v>76</v>
      </c>
      <c r="C27" s="5" t="n">
        <v>63418</v>
      </c>
      <c r="E27" s="5" t="n">
        <v>216195</v>
      </c>
    </row>
    <row r="28" spans="1:6">
      <c r="A28" s="4" t="s">
        <v>77</v>
      </c>
      <c r="C28" s="5" t="n">
        <v>39286</v>
      </c>
      <c r="E28" s="5" t="n">
        <v>123384</v>
      </c>
    </row>
    <row r="29" spans="1:6">
      <c r="A29" s="4" t="s">
        <v>83</v>
      </c>
      <c r="C29" s="5" t="n">
        <v>13193</v>
      </c>
      <c r="E29" s="5" t="n">
        <v>56677</v>
      </c>
    </row>
    <row r="30" spans="1:6">
      <c r="A30" s="4" t="s">
        <v>89</v>
      </c>
      <c r="C30" s="5" t="n">
        <v>-13848</v>
      </c>
      <c r="E30" s="5" t="n">
        <v>-5948</v>
      </c>
    </row>
    <row r="31" spans="1:6">
      <c r="A31" s="4" t="s">
        <v>90</v>
      </c>
      <c r="C31" s="5" t="n">
        <v>31818</v>
      </c>
      <c r="E31" s="5" t="n">
        <v>72004</v>
      </c>
    </row>
    <row r="32" spans="1:6">
      <c r="A32" s="4" t="s">
        <v>92</v>
      </c>
      <c r="C32" s="7" t="n">
        <v>31732</v>
      </c>
      <c r="E32" s="7" t="n">
        <v>71294</v>
      </c>
    </row>
    <row r="33" spans="1:6">
      <c r="A33" s="4" t="s">
        <v>90</v>
      </c>
      <c r="C33" s="8" t="n">
        <v>0.9399999999999999</v>
      </c>
      <c r="E33" s="8" t="n">
        <v>2.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v>
      </c>
      <c r="B1" s="2" t="s">
        <v>2</v>
      </c>
      <c r="C1" s="2" t="s">
        <v>251</v>
      </c>
      <c r="D1" s="2" t="s">
        <v>27</v>
      </c>
    </row>
    <row r="2" spans="1:4">
      <c r="A2" s="3" t="s">
        <v>206</v>
      </c>
    </row>
    <row r="3" spans="1:4">
      <c r="A3" s="4" t="s">
        <v>31</v>
      </c>
      <c r="B3" s="7" t="n">
        <v>112845</v>
      </c>
    </row>
    <row r="4" spans="1:4">
      <c r="A4" s="4" t="s">
        <v>33</v>
      </c>
      <c r="B4" s="5" t="n">
        <v>103648</v>
      </c>
      <c r="D4" s="7" t="n">
        <v>138542</v>
      </c>
    </row>
    <row r="5" spans="1:4">
      <c r="A5" s="4" t="s">
        <v>45</v>
      </c>
      <c r="B5" s="5" t="n">
        <v>2727</v>
      </c>
      <c r="D5" s="5" t="n">
        <v>43</v>
      </c>
    </row>
    <row r="6" spans="1:4">
      <c r="A6" s="4" t="s">
        <v>56</v>
      </c>
      <c r="B6" s="5" t="n">
        <v>537251</v>
      </c>
      <c r="D6" s="7" t="n">
        <v>429826</v>
      </c>
    </row>
    <row r="7" spans="1:4">
      <c r="A7" s="4" t="s">
        <v>262</v>
      </c>
    </row>
    <row r="8" spans="1:4">
      <c r="A8" s="3" t="s">
        <v>206</v>
      </c>
    </row>
    <row r="9" spans="1:4">
      <c r="A9" s="4" t="s">
        <v>31</v>
      </c>
      <c r="B9" s="5" t="n">
        <v>112845</v>
      </c>
    </row>
    <row r="10" spans="1:4">
      <c r="A10" s="4" t="s">
        <v>33</v>
      </c>
      <c r="B10" s="5" t="n">
        <v>-66905</v>
      </c>
    </row>
    <row r="11" spans="1:4">
      <c r="A11" s="4" t="s">
        <v>45</v>
      </c>
      <c r="B11" s="5" t="n">
        <v>9405</v>
      </c>
    </row>
    <row r="12" spans="1:4">
      <c r="A12" s="4" t="s">
        <v>56</v>
      </c>
      <c r="B12" s="5" t="n">
        <v>36131</v>
      </c>
      <c r="C12" s="7" t="n">
        <v>16219</v>
      </c>
    </row>
    <row r="13" spans="1:4">
      <c r="A13" s="4" t="s">
        <v>260</v>
      </c>
    </row>
    <row r="14" spans="1:4">
      <c r="A14" s="3" t="s">
        <v>206</v>
      </c>
    </row>
    <row r="15" spans="1:4">
      <c r="A15" s="4" t="s">
        <v>33</v>
      </c>
      <c r="B15" s="5" t="n">
        <v>170553</v>
      </c>
    </row>
    <row r="16" spans="1:4">
      <c r="A16" s="4" t="s">
        <v>45</v>
      </c>
      <c r="B16" s="5" t="n">
        <v>-6678</v>
      </c>
    </row>
    <row r="17" spans="1:4">
      <c r="A17" s="4" t="s">
        <v>56</v>
      </c>
      <c r="B17" s="7" t="n">
        <v>5011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68</v>
      </c>
      <c r="D1" s="2" t="s">
        <v>1</v>
      </c>
    </row>
    <row r="2" spans="1:5">
      <c r="B2" s="2" t="s">
        <v>2</v>
      </c>
      <c r="C2" s="2" t="s">
        <v>69</v>
      </c>
      <c r="D2" s="2" t="s">
        <v>2</v>
      </c>
      <c r="E2" s="2" t="s">
        <v>69</v>
      </c>
    </row>
    <row r="3" spans="1:5">
      <c r="A3" s="3" t="s">
        <v>264</v>
      </c>
    </row>
    <row r="4" spans="1:5">
      <c r="A4" s="4" t="s">
        <v>71</v>
      </c>
      <c r="B4" s="7" t="n">
        <v>104231</v>
      </c>
      <c r="C4" s="7" t="n">
        <v>112233</v>
      </c>
      <c r="D4" s="7" t="n">
        <v>390575</v>
      </c>
      <c r="E4" s="7" t="n">
        <v>350431</v>
      </c>
    </row>
    <row r="5" spans="1:5">
      <c r="A5" s="4" t="s">
        <v>265</v>
      </c>
    </row>
    <row r="6" spans="1:5">
      <c r="A6" s="3" t="s">
        <v>264</v>
      </c>
    </row>
    <row r="7" spans="1:5">
      <c r="A7" s="4" t="s">
        <v>71</v>
      </c>
      <c r="B7" s="5" t="n">
        <v>58731</v>
      </c>
      <c r="D7" s="5" t="n">
        <v>205944</v>
      </c>
    </row>
    <row r="8" spans="1:5">
      <c r="A8" s="4" t="s">
        <v>266</v>
      </c>
    </row>
    <row r="9" spans="1:5">
      <c r="A9" s="3" t="s">
        <v>264</v>
      </c>
    </row>
    <row r="10" spans="1:5">
      <c r="A10" s="4" t="s">
        <v>71</v>
      </c>
      <c r="B10" s="5" t="n">
        <v>39037</v>
      </c>
      <c r="D10" s="5" t="n">
        <v>168310</v>
      </c>
    </row>
    <row r="11" spans="1:5">
      <c r="A11" s="4" t="s">
        <v>267</v>
      </c>
    </row>
    <row r="12" spans="1:5">
      <c r="A12" s="3" t="s">
        <v>264</v>
      </c>
    </row>
    <row r="13" spans="1:5">
      <c r="A13" s="4" t="s">
        <v>71</v>
      </c>
      <c r="B13" s="7" t="n">
        <v>6463</v>
      </c>
      <c r="D13" s="7" t="n">
        <v>1632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04231</v>
      </c>
      <c r="C4" s="7" t="n">
        <v>112233</v>
      </c>
      <c r="D4" s="7" t="n">
        <v>390575</v>
      </c>
      <c r="E4" s="7" t="n">
        <v>350431</v>
      </c>
    </row>
    <row r="5" spans="1:5">
      <c r="A5" s="4" t="s">
        <v>72</v>
      </c>
      <c r="B5" s="5" t="n">
        <v>240</v>
      </c>
      <c r="C5" s="5" t="n">
        <v>225</v>
      </c>
      <c r="D5" s="5" t="n">
        <v>641</v>
      </c>
      <c r="E5" s="5" t="n">
        <v>1468</v>
      </c>
    </row>
    <row r="6" spans="1:5">
      <c r="A6" s="4" t="s">
        <v>73</v>
      </c>
      <c r="B6" s="5" t="n">
        <v>103991</v>
      </c>
      <c r="C6" s="5" t="n">
        <v>112008</v>
      </c>
      <c r="D6" s="5" t="n">
        <v>389934</v>
      </c>
      <c r="E6" s="5" t="n">
        <v>348963</v>
      </c>
    </row>
    <row r="7" spans="1:5">
      <c r="A7" s="4" t="s">
        <v>74</v>
      </c>
      <c r="B7" s="5" t="n">
        <v>627</v>
      </c>
      <c r="C7" s="5" t="n">
        <v>611</v>
      </c>
      <c r="D7" s="5" t="n">
        <v>7827</v>
      </c>
      <c r="E7" s="5" t="n">
        <v>3216</v>
      </c>
    </row>
    <row r="8" spans="1:5">
      <c r="A8" s="4" t="s">
        <v>75</v>
      </c>
      <c r="B8" s="5" t="n">
        <v>104618</v>
      </c>
      <c r="C8" s="5" t="n">
        <v>112619</v>
      </c>
      <c r="D8" s="5" t="n">
        <v>397761</v>
      </c>
      <c r="E8" s="5" t="n">
        <v>352179</v>
      </c>
    </row>
    <row r="9" spans="1:5">
      <c r="A9" s="4" t="s">
        <v>76</v>
      </c>
      <c r="B9" s="5" t="n">
        <v>71893</v>
      </c>
      <c r="C9" s="5" t="n">
        <v>65676</v>
      </c>
      <c r="D9" s="5" t="n">
        <v>249389</v>
      </c>
      <c r="E9" s="5" t="n">
        <v>200802</v>
      </c>
    </row>
    <row r="10" spans="1:5">
      <c r="A10" s="4" t="s">
        <v>77</v>
      </c>
      <c r="B10" s="5" t="n">
        <v>32725</v>
      </c>
      <c r="C10" s="5" t="n">
        <v>46943</v>
      </c>
      <c r="D10" s="5" t="n">
        <v>148372</v>
      </c>
      <c r="E10" s="5" t="n">
        <v>151377</v>
      </c>
    </row>
    <row r="11" spans="1:5">
      <c r="A11" s="3" t="s">
        <v>78</v>
      </c>
    </row>
    <row r="12" spans="1:5">
      <c r="A12" s="4" t="s">
        <v>79</v>
      </c>
      <c r="B12" s="5" t="n">
        <v>14514</v>
      </c>
      <c r="C12" s="5" t="n">
        <v>17167</v>
      </c>
      <c r="D12" s="5" t="n">
        <v>47037</v>
      </c>
      <c r="E12" s="5" t="n">
        <v>50678</v>
      </c>
    </row>
    <row r="13" spans="1:5">
      <c r="A13" s="4" t="s">
        <v>80</v>
      </c>
      <c r="B13" s="5" t="n">
        <v>4191</v>
      </c>
      <c r="C13" s="5" t="n">
        <v>4233</v>
      </c>
      <c r="D13" s="5" t="n">
        <v>11943</v>
      </c>
      <c r="E13" s="5" t="n">
        <v>12590</v>
      </c>
    </row>
    <row r="14" spans="1:5">
      <c r="A14" s="4" t="s">
        <v>81</v>
      </c>
      <c r="B14" s="5" t="n">
        <v>7388</v>
      </c>
      <c r="D14" s="5" t="n">
        <v>7727</v>
      </c>
    </row>
    <row r="15" spans="1:5">
      <c r="A15" s="4" t="s">
        <v>82</v>
      </c>
      <c r="B15" s="5" t="n">
        <v>26093</v>
      </c>
      <c r="C15" s="5" t="n">
        <v>21400</v>
      </c>
      <c r="D15" s="5" t="n">
        <v>66707</v>
      </c>
      <c r="E15" s="5" t="n">
        <v>63268</v>
      </c>
    </row>
    <row r="16" spans="1:5">
      <c r="A16" s="4" t="s">
        <v>83</v>
      </c>
      <c r="B16" s="5" t="n">
        <v>6632</v>
      </c>
      <c r="C16" s="5" t="n">
        <v>25543</v>
      </c>
      <c r="D16" s="5" t="n">
        <v>81665</v>
      </c>
      <c r="E16" s="5" t="n">
        <v>88109</v>
      </c>
    </row>
    <row r="17" spans="1:5">
      <c r="A17" s="3" t="s">
        <v>84</v>
      </c>
    </row>
    <row r="18" spans="1:5">
      <c r="A18" s="4" t="s">
        <v>85</v>
      </c>
      <c r="B18" s="5" t="n">
        <v>725</v>
      </c>
      <c r="C18" s="5" t="n">
        <v>337</v>
      </c>
      <c r="D18" s="5" t="n">
        <v>824</v>
      </c>
      <c r="E18" s="5" t="n">
        <v>991</v>
      </c>
    </row>
    <row r="19" spans="1:5">
      <c r="A19" s="4" t="s">
        <v>86</v>
      </c>
      <c r="B19" s="5" t="n">
        <v>-5611</v>
      </c>
      <c r="D19" s="5" t="n">
        <v>-10757</v>
      </c>
    </row>
    <row r="20" spans="1:5">
      <c r="A20" s="4" t="s">
        <v>87</v>
      </c>
      <c r="B20" s="5" t="n">
        <v>109</v>
      </c>
      <c r="C20" s="5" t="n">
        <v>432</v>
      </c>
      <c r="D20" s="5" t="n">
        <v>554</v>
      </c>
      <c r="E20" s="5" t="n">
        <v>1119</v>
      </c>
    </row>
    <row r="21" spans="1:5">
      <c r="A21" s="4" t="s">
        <v>88</v>
      </c>
      <c r="B21" s="5" t="n">
        <v>11409</v>
      </c>
      <c r="C21" s="5" t="n">
        <v>24774</v>
      </c>
      <c r="D21" s="5" t="n">
        <v>91044</v>
      </c>
      <c r="E21" s="5" t="n">
        <v>85999</v>
      </c>
    </row>
    <row r="22" spans="1:5">
      <c r="A22" s="4" t="s">
        <v>89</v>
      </c>
      <c r="B22" s="5" t="n">
        <v>-15406</v>
      </c>
      <c r="C22" s="5" t="n">
        <v>7498</v>
      </c>
      <c r="D22" s="5" t="n">
        <v>-872</v>
      </c>
      <c r="E22" s="5" t="n">
        <v>22484</v>
      </c>
    </row>
    <row r="23" spans="1:5">
      <c r="A23" s="4" t="s">
        <v>90</v>
      </c>
      <c r="B23" s="5" t="n">
        <v>26815</v>
      </c>
      <c r="C23" s="5" t="n">
        <v>17276</v>
      </c>
      <c r="D23" s="5" t="n">
        <v>91916</v>
      </c>
      <c r="E23" s="5" t="n">
        <v>63515</v>
      </c>
    </row>
    <row r="24" spans="1:5">
      <c r="A24" s="4" t="s">
        <v>91</v>
      </c>
      <c r="B24" s="5" t="n">
        <v>-86</v>
      </c>
      <c r="C24" s="5" t="n">
        <v>20</v>
      </c>
      <c r="D24" s="5" t="n">
        <v>-710</v>
      </c>
      <c r="E24" s="5" t="n">
        <v>-1324</v>
      </c>
    </row>
    <row r="25" spans="1:5">
      <c r="A25" s="4" t="s">
        <v>92</v>
      </c>
      <c r="B25" s="7" t="n">
        <v>26729</v>
      </c>
      <c r="C25" s="7" t="n">
        <v>17296</v>
      </c>
      <c r="D25" s="7" t="n">
        <v>91206</v>
      </c>
      <c r="E25" s="7" t="n">
        <v>62191</v>
      </c>
    </row>
    <row r="26" spans="1:5">
      <c r="A26" s="3" t="s">
        <v>93</v>
      </c>
    </row>
    <row r="27" spans="1:5">
      <c r="A27" s="4" t="s">
        <v>90</v>
      </c>
      <c r="B27" s="8" t="n">
        <v>0.8</v>
      </c>
      <c r="C27" s="8" t="n">
        <v>0.53</v>
      </c>
      <c r="D27" s="8" t="n">
        <v>2.77</v>
      </c>
      <c r="E27" s="8" t="n">
        <v>1.95</v>
      </c>
    </row>
    <row r="28" spans="1:5">
      <c r="A28" s="4" t="s">
        <v>94</v>
      </c>
      <c r="B28" s="5" t="n">
        <v>0</v>
      </c>
      <c r="C28" s="5" t="n">
        <v>0</v>
      </c>
      <c r="D28" s="9" t="n">
        <v>-0.02</v>
      </c>
      <c r="E28" s="9" t="n">
        <v>-0.04</v>
      </c>
    </row>
    <row r="29" spans="1:5">
      <c r="A29" s="4" t="s">
        <v>92</v>
      </c>
      <c r="B29" s="9" t="n">
        <v>0.8</v>
      </c>
      <c r="C29" s="9" t="n">
        <v>0.53</v>
      </c>
      <c r="D29" s="9" t="n">
        <v>2.75</v>
      </c>
      <c r="E29" s="9" t="n">
        <v>1.91</v>
      </c>
    </row>
    <row r="30" spans="1:5">
      <c r="A30" s="3" t="s">
        <v>95</v>
      </c>
    </row>
    <row r="31" spans="1:5">
      <c r="A31" s="4" t="s">
        <v>90</v>
      </c>
      <c r="B31" s="9" t="n">
        <v>0.79</v>
      </c>
      <c r="C31" s="9" t="n">
        <v>0.52</v>
      </c>
      <c r="D31" s="9" t="n">
        <v>2.73</v>
      </c>
      <c r="E31" s="9" t="n">
        <v>1.9</v>
      </c>
    </row>
    <row r="32" spans="1:5">
      <c r="A32" s="4" t="s">
        <v>94</v>
      </c>
      <c r="B32" s="5" t="n">
        <v>0</v>
      </c>
      <c r="C32" s="5" t="n">
        <v>0</v>
      </c>
      <c r="D32" s="9" t="n">
        <v>-0.02</v>
      </c>
      <c r="E32" s="9" t="n">
        <v>-0.04</v>
      </c>
    </row>
    <row r="33" spans="1:5">
      <c r="A33" s="4" t="s">
        <v>92</v>
      </c>
      <c r="B33" s="8" t="n">
        <v>0.79</v>
      </c>
      <c r="C33" s="8" t="n">
        <v>0.52</v>
      </c>
      <c r="D33" s="8" t="n">
        <v>2.71</v>
      </c>
      <c r="E33" s="8" t="n">
        <v>1.86</v>
      </c>
    </row>
    <row r="34" spans="1:5">
      <c r="A34" s="3" t="s">
        <v>96</v>
      </c>
    </row>
    <row r="35" spans="1:5">
      <c r="A35" s="4" t="s">
        <v>97</v>
      </c>
      <c r="B35" s="5" t="n">
        <v>33406</v>
      </c>
      <c r="C35" s="5" t="n">
        <v>32749</v>
      </c>
      <c r="D35" s="5" t="n">
        <v>33130</v>
      </c>
      <c r="E35" s="5" t="n">
        <v>32612</v>
      </c>
    </row>
    <row r="36" spans="1:5">
      <c r="A36" s="4" t="s">
        <v>98</v>
      </c>
      <c r="B36" s="5" t="n">
        <v>486</v>
      </c>
      <c r="C36" s="5" t="n">
        <v>763</v>
      </c>
      <c r="D36" s="5" t="n">
        <v>573</v>
      </c>
      <c r="E36" s="5" t="n">
        <v>839</v>
      </c>
    </row>
    <row r="37" spans="1:5">
      <c r="A37" s="4" t="s">
        <v>99</v>
      </c>
      <c r="B37" s="5" t="n">
        <v>33892</v>
      </c>
      <c r="C37" s="5" t="n">
        <v>33512</v>
      </c>
      <c r="D37" s="5" t="n">
        <v>33703</v>
      </c>
      <c r="E37" s="5" t="n">
        <v>334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69</v>
      </c>
    </row>
    <row r="3" spans="1:2">
      <c r="A3" s="3" t="s">
        <v>270</v>
      </c>
    </row>
    <row r="4" spans="1:2">
      <c r="A4" s="4" t="s">
        <v>271</v>
      </c>
      <c r="B4" s="7" t="n">
        <v>51896</v>
      </c>
    </row>
    <row r="5" spans="1:2">
      <c r="A5" s="4" t="s">
        <v>272</v>
      </c>
      <c r="B5" s="5" t="n">
        <v>3749</v>
      </c>
    </row>
    <row r="6" spans="1:2">
      <c r="A6" s="4" t="s">
        <v>273</v>
      </c>
      <c r="B6" s="5" t="n">
        <v>201210</v>
      </c>
    </row>
    <row r="7" spans="1:2">
      <c r="A7" s="4" t="s">
        <v>274</v>
      </c>
      <c r="B7" s="5" t="n">
        <v>-143094</v>
      </c>
    </row>
    <row r="8" spans="1:2">
      <c r="A8" s="4" t="s">
        <v>275</v>
      </c>
      <c r="B8" s="5" t="n">
        <v>-916</v>
      </c>
    </row>
    <row r="9" spans="1:2">
      <c r="A9" s="4" t="s">
        <v>276</v>
      </c>
      <c r="B9" s="7" t="n">
        <v>1128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277</v>
      </c>
      <c r="B1" s="2" t="s">
        <v>1</v>
      </c>
    </row>
    <row r="2" spans="1:2">
      <c r="B2" s="2" t="s">
        <v>269</v>
      </c>
    </row>
    <row r="3" spans="1:2">
      <c r="A3" s="3" t="s">
        <v>270</v>
      </c>
    </row>
    <row r="4" spans="1:2">
      <c r="A4" s="4" t="s">
        <v>278</v>
      </c>
      <c r="B4" s="7" t="n">
        <v>11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79</v>
      </c>
      <c r="B1" s="2" t="s">
        <v>248</v>
      </c>
      <c r="C1" s="2" t="s">
        <v>2</v>
      </c>
      <c r="D1" s="2" t="s">
        <v>2</v>
      </c>
    </row>
    <row r="2" spans="1:4">
      <c r="A2" s="3" t="s">
        <v>280</v>
      </c>
    </row>
    <row r="3" spans="1:4">
      <c r="A3" s="4" t="s">
        <v>81</v>
      </c>
      <c r="C3" s="7" t="n">
        <v>7388</v>
      </c>
      <c r="D3" s="7" t="n">
        <v>7727</v>
      </c>
    </row>
    <row r="4" spans="1:4">
      <c r="A4" s="4" t="s">
        <v>281</v>
      </c>
    </row>
    <row r="5" spans="1:4">
      <c r="A5" s="3" t="s">
        <v>280</v>
      </c>
    </row>
    <row r="6" spans="1:4">
      <c r="A6" s="4" t="s">
        <v>282</v>
      </c>
      <c r="B6" s="4" t="s">
        <v>283</v>
      </c>
    </row>
    <row r="7" spans="1:4">
      <c r="A7" s="4" t="s">
        <v>284</v>
      </c>
      <c r="B7" s="7" t="n">
        <v>425000</v>
      </c>
    </row>
    <row r="8" spans="1:4">
      <c r="A8" s="4" t="s">
        <v>81</v>
      </c>
      <c r="C8" s="5" t="n">
        <v>6460</v>
      </c>
      <c r="D8" s="5" t="n">
        <v>6460</v>
      </c>
    </row>
    <row r="9" spans="1:4">
      <c r="A9" s="4" t="s">
        <v>285</v>
      </c>
      <c r="C9" s="5" t="n">
        <v>5154</v>
      </c>
      <c r="D9" s="5" t="n">
        <v>5154</v>
      </c>
    </row>
    <row r="10" spans="1:4">
      <c r="A10" s="4" t="s">
        <v>286</v>
      </c>
      <c r="C10" s="5" t="n">
        <v>86</v>
      </c>
      <c r="D10" s="5" t="n">
        <v>86</v>
      </c>
    </row>
    <row r="11" spans="1:4">
      <c r="A11" s="4" t="s">
        <v>287</v>
      </c>
      <c r="C11" s="7" t="n">
        <v>394</v>
      </c>
      <c r="D11" s="7" t="n">
        <v>3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v>
      </c>
      <c r="C1" s="2" t="s">
        <v>248</v>
      </c>
      <c r="D1" s="2" t="s">
        <v>27</v>
      </c>
    </row>
    <row r="2" spans="1:4">
      <c r="A2" s="3" t="s">
        <v>280</v>
      </c>
    </row>
    <row r="3" spans="1:4">
      <c r="A3" s="4" t="s">
        <v>37</v>
      </c>
      <c r="B3" s="7" t="n">
        <v>271424</v>
      </c>
      <c r="D3" s="7" t="n">
        <v>43626</v>
      </c>
    </row>
    <row r="4" spans="1:4">
      <c r="A4" s="4" t="s">
        <v>281</v>
      </c>
    </row>
    <row r="5" spans="1:4">
      <c r="A5" s="3" t="s">
        <v>280</v>
      </c>
    </row>
    <row r="6" spans="1:4">
      <c r="A6" s="4" t="s">
        <v>289</v>
      </c>
      <c r="C6" s="7" t="n">
        <v>2792</v>
      </c>
    </row>
    <row r="7" spans="1:4">
      <c r="A7" s="4" t="s">
        <v>290</v>
      </c>
      <c r="C7" s="5" t="n">
        <v>14045</v>
      </c>
    </row>
    <row r="8" spans="1:4">
      <c r="A8" s="4" t="s">
        <v>291</v>
      </c>
      <c r="C8" s="5" t="n">
        <v>8298</v>
      </c>
    </row>
    <row r="9" spans="1:4">
      <c r="A9" s="4" t="s">
        <v>292</v>
      </c>
      <c r="C9" s="5" t="n">
        <v>1110</v>
      </c>
    </row>
    <row r="10" spans="1:4">
      <c r="A10" s="4" t="s">
        <v>293</v>
      </c>
      <c r="C10" s="5" t="n">
        <v>78364</v>
      </c>
    </row>
    <row r="11" spans="1:4">
      <c r="A11" s="4" t="s">
        <v>37</v>
      </c>
      <c r="C11" s="5" t="n">
        <v>228504</v>
      </c>
    </row>
    <row r="12" spans="1:4">
      <c r="A12" s="4" t="s">
        <v>294</v>
      </c>
      <c r="C12" s="5" t="n">
        <v>180000</v>
      </c>
    </row>
    <row r="13" spans="1:4">
      <c r="A13" s="4" t="s">
        <v>295</v>
      </c>
      <c r="C13" s="5" t="n">
        <v>513113</v>
      </c>
    </row>
    <row r="14" spans="1:4">
      <c r="A14" s="4" t="s">
        <v>296</v>
      </c>
      <c r="C14" s="5" t="n">
        <v>16058</v>
      </c>
    </row>
    <row r="15" spans="1:4">
      <c r="A15" s="4" t="s">
        <v>297</v>
      </c>
      <c r="C15" s="5" t="n">
        <v>69666</v>
      </c>
    </row>
    <row r="16" spans="1:4">
      <c r="A16" s="4" t="s">
        <v>298</v>
      </c>
      <c r="C16" s="7" t="n">
        <v>857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7</v>
      </c>
    </row>
    <row r="2" spans="1:3">
      <c r="A2" s="3" t="s">
        <v>157</v>
      </c>
    </row>
    <row r="3" spans="1:3">
      <c r="A3" s="4" t="s">
        <v>300</v>
      </c>
      <c r="B3" s="7" t="n">
        <v>26016</v>
      </c>
      <c r="C3" s="7" t="n">
        <v>41521</v>
      </c>
    </row>
    <row r="4" spans="1:3">
      <c r="A4" s="4" t="s">
        <v>301</v>
      </c>
      <c r="B4" s="5" t="n">
        <v>23076</v>
      </c>
      <c r="C4" s="5" t="n">
        <v>47386</v>
      </c>
    </row>
    <row r="5" spans="1:3">
      <c r="A5" s="4" t="s">
        <v>302</v>
      </c>
      <c r="B5" s="5" t="n">
        <v>46666</v>
      </c>
      <c r="C5" s="5" t="n">
        <v>42491</v>
      </c>
    </row>
    <row r="6" spans="1:3">
      <c r="A6" s="4" t="s">
        <v>303</v>
      </c>
      <c r="B6" s="5" t="n">
        <v>7890</v>
      </c>
      <c r="C6" s="5" t="n">
        <v>7144</v>
      </c>
    </row>
    <row r="7" spans="1:3">
      <c r="A7" s="4" t="s">
        <v>304</v>
      </c>
      <c r="B7" s="7" t="n">
        <v>103648</v>
      </c>
      <c r="C7" s="7" t="n">
        <v>1385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269</v>
      </c>
    </row>
    <row r="3" spans="1:2">
      <c r="A3" s="3" t="s">
        <v>161</v>
      </c>
    </row>
    <row r="4" spans="1:2">
      <c r="A4" s="4" t="s">
        <v>306</v>
      </c>
      <c r="B4" s="7" t="n">
        <v>43626</v>
      </c>
    </row>
    <row r="5" spans="1:2">
      <c r="A5" s="4" t="s">
        <v>307</v>
      </c>
      <c r="B5" s="5" t="n">
        <v>228504</v>
      </c>
    </row>
    <row r="6" spans="1:2">
      <c r="A6" s="4" t="s">
        <v>308</v>
      </c>
      <c r="B6" s="5" t="n">
        <v>-706</v>
      </c>
    </row>
    <row r="7" spans="1:2">
      <c r="A7" s="4" t="s">
        <v>276</v>
      </c>
      <c r="B7" s="7" t="n">
        <v>271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9</v>
      </c>
      <c r="B1" s="2" t="s">
        <v>68</v>
      </c>
      <c r="D1" s="2" t="s">
        <v>1</v>
      </c>
    </row>
    <row r="2" spans="1:7">
      <c r="B2" s="2" t="s">
        <v>2</v>
      </c>
      <c r="C2" s="2" t="s">
        <v>69</v>
      </c>
      <c r="D2" s="2" t="s">
        <v>2</v>
      </c>
      <c r="E2" s="2" t="s">
        <v>69</v>
      </c>
      <c r="F2" s="2" t="s">
        <v>248</v>
      </c>
      <c r="G2" s="2" t="s">
        <v>27</v>
      </c>
    </row>
    <row r="3" spans="1:7">
      <c r="A3" s="4" t="s">
        <v>37</v>
      </c>
      <c r="B3" s="7" t="n">
        <v>271424</v>
      </c>
      <c r="D3" s="7" t="n">
        <v>271424</v>
      </c>
      <c r="G3" s="7" t="n">
        <v>43626</v>
      </c>
    </row>
    <row r="4" spans="1:7">
      <c r="A4" s="4" t="s">
        <v>310</v>
      </c>
      <c r="B4" s="5" t="n">
        <v>1134</v>
      </c>
      <c r="C4" s="7" t="n">
        <v>477</v>
      </c>
      <c r="D4" s="5" t="n">
        <v>2157</v>
      </c>
      <c r="E4" s="7" t="n">
        <v>1375</v>
      </c>
    </row>
    <row r="5" spans="1:7">
      <c r="A5" s="4" t="s">
        <v>311</v>
      </c>
      <c r="B5" s="5" t="n">
        <v>5043</v>
      </c>
      <c r="D5" s="5" t="n">
        <v>5043</v>
      </c>
    </row>
    <row r="6" spans="1:7">
      <c r="A6" s="4" t="s">
        <v>312</v>
      </c>
      <c r="B6" s="5" t="n">
        <v>14053</v>
      </c>
      <c r="D6" s="5" t="n">
        <v>14053</v>
      </c>
    </row>
    <row r="7" spans="1:7">
      <c r="A7" s="4" t="s">
        <v>313</v>
      </c>
      <c r="B7" s="5" t="n">
        <v>14037</v>
      </c>
      <c r="D7" s="5" t="n">
        <v>14037</v>
      </c>
    </row>
    <row r="8" spans="1:7">
      <c r="A8" s="4" t="s">
        <v>314</v>
      </c>
      <c r="B8" s="5" t="n">
        <v>14031</v>
      </c>
      <c r="D8" s="5" t="n">
        <v>14031</v>
      </c>
    </row>
    <row r="9" spans="1:7">
      <c r="A9" s="4" t="s">
        <v>315</v>
      </c>
      <c r="B9" s="5" t="n">
        <v>13610</v>
      </c>
      <c r="D9" s="5" t="n">
        <v>13610</v>
      </c>
    </row>
    <row r="10" spans="1:7">
      <c r="A10" s="4" t="s">
        <v>281</v>
      </c>
    </row>
    <row r="11" spans="1:7">
      <c r="A11" s="4" t="s">
        <v>37</v>
      </c>
      <c r="F11" s="7" t="n">
        <v>228504</v>
      </c>
    </row>
    <row r="12" spans="1:7">
      <c r="A12" s="4" t="s">
        <v>294</v>
      </c>
      <c r="F12" s="5" t="n">
        <v>180000</v>
      </c>
    </row>
    <row r="13" spans="1:7">
      <c r="A13" s="4" t="s">
        <v>310</v>
      </c>
      <c r="B13" s="5" t="n">
        <v>627</v>
      </c>
      <c r="D13" s="5" t="n">
        <v>627</v>
      </c>
    </row>
    <row r="14" spans="1:7">
      <c r="A14" s="4" t="s">
        <v>316</v>
      </c>
    </row>
    <row r="15" spans="1:7">
      <c r="A15" s="4" t="s">
        <v>294</v>
      </c>
      <c r="F15" s="7" t="n">
        <v>180000</v>
      </c>
    </row>
    <row r="16" spans="1:7">
      <c r="A16" s="4" t="s">
        <v>317</v>
      </c>
    </row>
    <row r="17" spans="1:7">
      <c r="A17" s="4" t="s">
        <v>37</v>
      </c>
      <c r="B17" s="7" t="n">
        <v>228747</v>
      </c>
      <c r="D17" s="7" t="n">
        <v>2287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8</v>
      </c>
      <c r="B1" s="2" t="s">
        <v>1</v>
      </c>
      <c r="C1" s="2" t="s">
        <v>319</v>
      </c>
    </row>
    <row r="2" spans="1:3">
      <c r="B2" s="2" t="s">
        <v>2</v>
      </c>
      <c r="C2" s="2" t="s">
        <v>27</v>
      </c>
    </row>
    <row r="3" spans="1:3">
      <c r="A3" s="3" t="s">
        <v>320</v>
      </c>
    </row>
    <row r="4" spans="1:3">
      <c r="A4" s="4" t="s">
        <v>321</v>
      </c>
      <c r="B4" s="7" t="n">
        <v>198495</v>
      </c>
      <c r="C4" s="7" t="n">
        <v>18328</v>
      </c>
    </row>
    <row r="5" spans="1:3">
      <c r="A5" s="4" t="s">
        <v>322</v>
      </c>
      <c r="B5" s="5" t="n">
        <v>-6536</v>
      </c>
      <c r="C5" s="5" t="n">
        <v>-4460</v>
      </c>
    </row>
    <row r="6" spans="1:3">
      <c r="A6" s="4" t="s">
        <v>323</v>
      </c>
      <c r="B6" s="5" t="n">
        <v>191959</v>
      </c>
      <c r="C6" s="5" t="n">
        <v>13868</v>
      </c>
    </row>
    <row r="7" spans="1:3">
      <c r="A7" s="4" t="s">
        <v>324</v>
      </c>
    </row>
    <row r="8" spans="1:3">
      <c r="A8" s="3" t="s">
        <v>320</v>
      </c>
    </row>
    <row r="9" spans="1:3">
      <c r="A9" s="4" t="s">
        <v>321</v>
      </c>
      <c r="B9" s="5" t="n">
        <v>7034</v>
      </c>
      <c r="C9" s="5" t="n">
        <v>7074</v>
      </c>
    </row>
    <row r="10" spans="1:3">
      <c r="A10" s="4" t="s">
        <v>322</v>
      </c>
      <c r="B10" s="5" t="n">
        <v>-2636</v>
      </c>
      <c r="C10" s="5" t="n">
        <v>-1810</v>
      </c>
    </row>
    <row r="11" spans="1:3">
      <c r="A11" s="4" t="s">
        <v>323</v>
      </c>
      <c r="B11" s="7" t="n">
        <v>4398</v>
      </c>
      <c r="C11" s="7" t="n">
        <v>5264</v>
      </c>
    </row>
    <row r="12" spans="1:3">
      <c r="A12" s="4" t="s">
        <v>325</v>
      </c>
    </row>
    <row r="13" spans="1:3">
      <c r="A13" s="3" t="s">
        <v>320</v>
      </c>
    </row>
    <row r="14" spans="1:3">
      <c r="A14" s="4" t="s">
        <v>326</v>
      </c>
      <c r="B14" s="4" t="s">
        <v>327</v>
      </c>
      <c r="C14" s="4" t="s">
        <v>327</v>
      </c>
    </row>
    <row r="15" spans="1:3">
      <c r="A15" s="4" t="s">
        <v>321</v>
      </c>
      <c r="B15" s="7" t="n">
        <v>3519</v>
      </c>
      <c r="C15" s="7" t="n">
        <v>3646</v>
      </c>
    </row>
    <row r="16" spans="1:3">
      <c r="A16" s="4" t="s">
        <v>322</v>
      </c>
      <c r="B16" s="5" t="n">
        <v>-1496</v>
      </c>
      <c r="C16" s="5" t="n">
        <v>-1413</v>
      </c>
    </row>
    <row r="17" spans="1:3">
      <c r="A17" s="4" t="s">
        <v>323</v>
      </c>
      <c r="B17" s="5" t="n">
        <v>2023</v>
      </c>
      <c r="C17" s="5" t="n">
        <v>2233</v>
      </c>
    </row>
    <row r="18" spans="1:3">
      <c r="A18" s="4" t="s">
        <v>328</v>
      </c>
    </row>
    <row r="19" spans="1:3">
      <c r="A19" s="3" t="s">
        <v>320</v>
      </c>
    </row>
    <row r="20" spans="1:3">
      <c r="A20" s="4" t="s">
        <v>321</v>
      </c>
      <c r="B20" s="5" t="n">
        <v>187942</v>
      </c>
      <c r="C20" s="5" t="n">
        <v>7608</v>
      </c>
    </row>
    <row r="21" spans="1:3">
      <c r="A21" s="4" t="s">
        <v>322</v>
      </c>
      <c r="B21" s="5" t="n">
        <v>-2404</v>
      </c>
      <c r="C21" s="5" t="n">
        <v>-1237</v>
      </c>
    </row>
    <row r="22" spans="1:3">
      <c r="A22" s="4" t="s">
        <v>323</v>
      </c>
      <c r="B22" s="7" t="n">
        <v>185538</v>
      </c>
      <c r="C22" s="7" t="n">
        <v>6371</v>
      </c>
    </row>
    <row r="23" spans="1:3">
      <c r="A23" s="4" t="s">
        <v>329</v>
      </c>
    </row>
    <row r="24" spans="1:3">
      <c r="A24" s="3" t="s">
        <v>320</v>
      </c>
    </row>
    <row r="25" spans="1:3">
      <c r="A25" s="4" t="s">
        <v>326</v>
      </c>
      <c r="B25" s="4" t="s">
        <v>330</v>
      </c>
      <c r="C25" s="4" t="s">
        <v>330</v>
      </c>
    </row>
    <row r="26" spans="1:3">
      <c r="A26" s="4" t="s">
        <v>331</v>
      </c>
    </row>
    <row r="27" spans="1:3">
      <c r="A27" s="3" t="s">
        <v>320</v>
      </c>
    </row>
    <row r="28" spans="1:3">
      <c r="A28" s="4" t="s">
        <v>326</v>
      </c>
      <c r="B28" s="4" t="s">
        <v>332</v>
      </c>
      <c r="C28" s="4" t="s">
        <v>332</v>
      </c>
    </row>
    <row r="29" spans="1:3">
      <c r="A29" s="4" t="s">
        <v>333</v>
      </c>
    </row>
    <row r="30" spans="1:3">
      <c r="A30" s="3" t="s">
        <v>320</v>
      </c>
    </row>
    <row r="31" spans="1:3">
      <c r="A31" s="4" t="s">
        <v>326</v>
      </c>
      <c r="B31" s="4" t="s">
        <v>334</v>
      </c>
      <c r="C31" s="4" t="s">
        <v>334</v>
      </c>
    </row>
    <row r="32" spans="1:3">
      <c r="A32" s="4" t="s">
        <v>335</v>
      </c>
    </row>
    <row r="33" spans="1:3">
      <c r="A33" s="3" t="s">
        <v>320</v>
      </c>
    </row>
    <row r="34" spans="1:3">
      <c r="A34" s="4" t="s">
        <v>326</v>
      </c>
      <c r="B34" s="4" t="s">
        <v>336</v>
      </c>
      <c r="C34" s="4" t="s">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4"/>
  </cols>
  <sheetData>
    <row r="1" spans="1:6">
      <c r="A1" s="1" t="s">
        <v>337</v>
      </c>
      <c r="B1" s="2" t="s">
        <v>68</v>
      </c>
      <c r="E1" s="2" t="s">
        <v>1</v>
      </c>
    </row>
    <row r="2" spans="1:6">
      <c r="B2" s="2" t="s">
        <v>338</v>
      </c>
      <c r="C2" s="2" t="s">
        <v>2</v>
      </c>
      <c r="D2" s="2" t="s">
        <v>69</v>
      </c>
      <c r="E2" s="2" t="s">
        <v>2</v>
      </c>
      <c r="F2" s="2" t="s">
        <v>69</v>
      </c>
    </row>
    <row r="3" spans="1:6">
      <c r="A3" s="3" t="s">
        <v>339</v>
      </c>
    </row>
    <row r="4" spans="1:6">
      <c r="A4" s="4" t="s">
        <v>340</v>
      </c>
      <c r="C4" s="7" t="n">
        <v>-15406</v>
      </c>
      <c r="D4" s="7" t="n">
        <v>7498</v>
      </c>
      <c r="E4" s="7" t="n">
        <v>-872</v>
      </c>
      <c r="F4" s="7" t="n">
        <v>22484</v>
      </c>
    </row>
    <row r="5" spans="1:6">
      <c r="A5" s="4" t="s">
        <v>341</v>
      </c>
      <c r="E5" s="7" t="n">
        <v>-2105</v>
      </c>
    </row>
    <row r="6" spans="1:6">
      <c r="A6" s="4" t="s">
        <v>342</v>
      </c>
      <c r="C6" s="4" t="s">
        <v>343</v>
      </c>
      <c r="D6" s="4" t="s">
        <v>344</v>
      </c>
      <c r="E6" s="4" t="s">
        <v>345</v>
      </c>
      <c r="F6" s="4" t="s">
        <v>346</v>
      </c>
    </row>
    <row r="7" spans="1:6">
      <c r="A7" s="4" t="s">
        <v>347</v>
      </c>
    </row>
    <row r="8" spans="1:6">
      <c r="A8" s="3" t="s">
        <v>339</v>
      </c>
    </row>
    <row r="9" spans="1:6">
      <c r="A9" s="4" t="s">
        <v>348</v>
      </c>
      <c r="C9" s="7" t="n">
        <v>11437</v>
      </c>
      <c r="E9" s="7" t="n">
        <v>11437</v>
      </c>
    </row>
    <row r="10" spans="1:6">
      <c r="A10" s="4" t="s">
        <v>349</v>
      </c>
      <c r="C10" s="7" t="n">
        <v>-752</v>
      </c>
      <c r="E10" s="7" t="n">
        <v>-752</v>
      </c>
    </row>
    <row r="11" spans="1:6">
      <c r="A11" s="4" t="s">
        <v>350</v>
      </c>
    </row>
    <row r="12" spans="1:6">
      <c r="A12" s="3" t="s">
        <v>339</v>
      </c>
    </row>
    <row r="13" spans="1:6">
      <c r="A13" s="4" t="s">
        <v>351</v>
      </c>
      <c r="B13" s="7" t="n">
        <v>16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353</v>
      </c>
    </row>
    <row r="2" spans="1:3">
      <c r="B2" s="2" t="s">
        <v>354</v>
      </c>
      <c r="C2" s="2" t="s">
        <v>2</v>
      </c>
    </row>
    <row r="3" spans="1:3">
      <c r="A3" s="3" t="s">
        <v>355</v>
      </c>
    </row>
    <row r="4" spans="1:3">
      <c r="A4" s="4" t="s">
        <v>356</v>
      </c>
      <c r="C4" s="7" t="n">
        <v>325000</v>
      </c>
    </row>
    <row r="5" spans="1:3">
      <c r="A5" s="4" t="s">
        <v>357</v>
      </c>
    </row>
    <row r="6" spans="1:3">
      <c r="A6" s="3" t="s">
        <v>355</v>
      </c>
    </row>
    <row r="7" spans="1:3">
      <c r="A7" s="4" t="s">
        <v>358</v>
      </c>
      <c r="B7" s="7" t="n">
        <v>500000</v>
      </c>
    </row>
    <row r="8" spans="1:3">
      <c r="A8" s="4" t="s">
        <v>359</v>
      </c>
      <c r="B8" s="4" t="s">
        <v>360</v>
      </c>
    </row>
    <row r="9" spans="1:3">
      <c r="A9" s="4" t="s">
        <v>356</v>
      </c>
      <c r="C9" s="7" t="n">
        <v>325000</v>
      </c>
    </row>
    <row r="10" spans="1:3">
      <c r="A10" s="4" t="s">
        <v>361</v>
      </c>
      <c r="C10" s="4" t="s">
        <v>362</v>
      </c>
    </row>
    <row r="11" spans="1:3">
      <c r="A11" s="4" t="s">
        <v>363</v>
      </c>
    </row>
    <row r="12" spans="1:3">
      <c r="A12" s="3" t="s">
        <v>355</v>
      </c>
    </row>
    <row r="13" spans="1:3">
      <c r="A13" s="4" t="s">
        <v>364</v>
      </c>
      <c r="B13" s="4" t="s">
        <v>365</v>
      </c>
    </row>
    <row r="14" spans="1:3">
      <c r="A14" s="4" t="s">
        <v>366</v>
      </c>
    </row>
    <row r="15" spans="1:3">
      <c r="A15" s="3" t="s">
        <v>355</v>
      </c>
    </row>
    <row r="16" spans="1:3">
      <c r="A16" s="4" t="s">
        <v>364</v>
      </c>
      <c r="B16" s="4" t="s">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8</v>
      </c>
      <c r="D1" s="2" t="s">
        <v>1</v>
      </c>
    </row>
    <row r="2" spans="1:5">
      <c r="B2" s="2" t="s">
        <v>2</v>
      </c>
      <c r="C2" s="2" t="s">
        <v>69</v>
      </c>
      <c r="D2" s="2" t="s">
        <v>2</v>
      </c>
      <c r="E2" s="2" t="s">
        <v>69</v>
      </c>
    </row>
    <row r="3" spans="1:5">
      <c r="A3" s="3" t="s">
        <v>101</v>
      </c>
    </row>
    <row r="4" spans="1:5">
      <c r="A4" s="4" t="s">
        <v>92</v>
      </c>
      <c r="B4" s="7" t="n">
        <v>26729</v>
      </c>
      <c r="C4" s="7" t="n">
        <v>17296</v>
      </c>
      <c r="D4" s="7" t="n">
        <v>91206</v>
      </c>
      <c r="E4" s="7" t="n">
        <v>62191</v>
      </c>
    </row>
    <row r="5" spans="1:5">
      <c r="A5" s="3" t="s">
        <v>102</v>
      </c>
    </row>
    <row r="6" spans="1:5">
      <c r="A6" s="4" t="s">
        <v>103</v>
      </c>
      <c r="B6" s="5" t="n">
        <v>32</v>
      </c>
      <c r="C6" s="5" t="n">
        <v>7006</v>
      </c>
      <c r="D6" s="5" t="n">
        <v>-10504</v>
      </c>
      <c r="E6" s="5" t="n">
        <v>19753</v>
      </c>
    </row>
    <row r="7" spans="1:5">
      <c r="A7" s="4" t="s">
        <v>104</v>
      </c>
      <c r="B7" s="5" t="n">
        <v>202</v>
      </c>
      <c r="C7" s="5" t="n">
        <v>250</v>
      </c>
      <c r="D7" s="5" t="n">
        <v>703</v>
      </c>
      <c r="E7" s="5" t="n">
        <v>737</v>
      </c>
    </row>
    <row r="8" spans="1:5">
      <c r="A8" s="4" t="s">
        <v>105</v>
      </c>
      <c r="B8" s="7" t="n">
        <v>26963</v>
      </c>
      <c r="C8" s="7" t="n">
        <v>24552</v>
      </c>
      <c r="D8" s="7" t="n">
        <v>81405</v>
      </c>
      <c r="E8" s="7" t="n">
        <v>826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8</v>
      </c>
      <c r="B1" s="2" t="s">
        <v>2</v>
      </c>
      <c r="C1" s="2" t="s">
        <v>27</v>
      </c>
    </row>
    <row r="2" spans="1:3">
      <c r="A2" s="3" t="s">
        <v>369</v>
      </c>
    </row>
    <row r="3" spans="1:3">
      <c r="A3" s="4" t="s">
        <v>370</v>
      </c>
      <c r="B3" s="7" t="n">
        <v>63918</v>
      </c>
      <c r="C3" s="7" t="n">
        <v>32781</v>
      </c>
    </row>
    <row r="4" spans="1:3">
      <c r="A4" s="4" t="s">
        <v>371</v>
      </c>
    </row>
    <row r="5" spans="1:3">
      <c r="A5" s="3" t="s">
        <v>369</v>
      </c>
    </row>
    <row r="6" spans="1:3">
      <c r="A6" s="4" t="s">
        <v>372</v>
      </c>
      <c r="B6" s="7" t="n">
        <v>1582</v>
      </c>
      <c r="C6" s="7" t="n">
        <v>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7</v>
      </c>
    </row>
    <row r="2" spans="1:3">
      <c r="A2" s="3" t="s">
        <v>374</v>
      </c>
    </row>
    <row r="3" spans="1:3">
      <c r="A3" s="4" t="s">
        <v>375</v>
      </c>
      <c r="B3" s="7" t="n">
        <v>10825</v>
      </c>
    </row>
    <row r="4" spans="1:3">
      <c r="A4" s="4" t="s">
        <v>376</v>
      </c>
    </row>
    <row r="5" spans="1:3">
      <c r="A5" s="3" t="s">
        <v>374</v>
      </c>
    </row>
    <row r="6" spans="1:3">
      <c r="A6" s="4" t="s">
        <v>377</v>
      </c>
      <c r="B6" s="5" t="n">
        <v>1582</v>
      </c>
      <c r="C6" s="7" t="n">
        <v>83</v>
      </c>
    </row>
    <row r="7" spans="1:3">
      <c r="A7" s="4" t="s">
        <v>375</v>
      </c>
      <c r="B7" s="5" t="n">
        <v>10825</v>
      </c>
    </row>
    <row r="8" spans="1:3">
      <c r="A8" s="4" t="s">
        <v>304</v>
      </c>
      <c r="B8" s="7" t="n">
        <v>12407</v>
      </c>
      <c r="C8" s="7" t="n">
        <v>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78</v>
      </c>
      <c r="B1" s="2" t="s">
        <v>68</v>
      </c>
    </row>
    <row r="2" spans="1:3">
      <c r="B2" s="2" t="s">
        <v>379</v>
      </c>
      <c r="C2" s="2" t="s">
        <v>2</v>
      </c>
    </row>
    <row r="3" spans="1:3">
      <c r="A3" s="3" t="s">
        <v>380</v>
      </c>
    </row>
    <row r="4" spans="1:3">
      <c r="A4" s="4" t="s">
        <v>381</v>
      </c>
      <c r="B4" s="4" t="s">
        <v>382</v>
      </c>
    </row>
    <row r="5" spans="1:3">
      <c r="A5" s="4" t="s">
        <v>375</v>
      </c>
      <c r="C5" s="7" t="n">
        <v>10825</v>
      </c>
    </row>
    <row r="6" spans="1:3">
      <c r="A6" s="4" t="s">
        <v>383</v>
      </c>
    </row>
    <row r="7" spans="1:3">
      <c r="A7" s="3" t="s">
        <v>380</v>
      </c>
    </row>
    <row r="8" spans="1:3">
      <c r="A8" s="4" t="s">
        <v>381</v>
      </c>
      <c r="B8" s="4" t="s">
        <v>3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68</v>
      </c>
      <c r="D1" s="2" t="s">
        <v>1</v>
      </c>
    </row>
    <row r="2" spans="1:5">
      <c r="B2" s="2" t="s">
        <v>2</v>
      </c>
      <c r="C2" s="2" t="s">
        <v>69</v>
      </c>
      <c r="D2" s="2" t="s">
        <v>2</v>
      </c>
      <c r="E2" s="2" t="s">
        <v>69</v>
      </c>
    </row>
    <row r="3" spans="1:5">
      <c r="A3" s="3" t="s">
        <v>386</v>
      </c>
    </row>
    <row r="4" spans="1:5">
      <c r="A4" s="4" t="s">
        <v>387</v>
      </c>
      <c r="D4" s="7" t="n">
        <v>544864</v>
      </c>
    </row>
    <row r="5" spans="1:5">
      <c r="A5" s="4" t="s">
        <v>388</v>
      </c>
      <c r="B5" s="7" t="n">
        <v>659278</v>
      </c>
      <c r="D5" s="5" t="n">
        <v>659278</v>
      </c>
    </row>
    <row r="6" spans="1:5">
      <c r="A6" s="4" t="s">
        <v>389</v>
      </c>
    </row>
    <row r="7" spans="1:5">
      <c r="A7" s="3" t="s">
        <v>386</v>
      </c>
    </row>
    <row r="8" spans="1:5">
      <c r="A8" s="4" t="s">
        <v>387</v>
      </c>
      <c r="B8" s="5" t="n">
        <v>-22576</v>
      </c>
      <c r="C8" s="7" t="n">
        <v>-21543</v>
      </c>
      <c r="D8" s="5" t="n">
        <v>-12040</v>
      </c>
      <c r="E8" s="7" t="n">
        <v>-34290</v>
      </c>
    </row>
    <row r="9" spans="1:5">
      <c r="A9" s="4" t="s">
        <v>390</v>
      </c>
      <c r="B9" s="5" t="n">
        <v>32</v>
      </c>
      <c r="C9" s="5" t="n">
        <v>7006</v>
      </c>
      <c r="D9" s="5" t="n">
        <v>-10504</v>
      </c>
      <c r="E9" s="5" t="n">
        <v>19753</v>
      </c>
    </row>
    <row r="10" spans="1:5">
      <c r="A10" s="4" t="s">
        <v>391</v>
      </c>
      <c r="B10" s="5" t="n">
        <v>32</v>
      </c>
      <c r="C10" s="5" t="n">
        <v>7006</v>
      </c>
      <c r="D10" s="5" t="n">
        <v>-10504</v>
      </c>
      <c r="E10" s="5" t="n">
        <v>19753</v>
      </c>
    </row>
    <row r="11" spans="1:5">
      <c r="A11" s="4" t="s">
        <v>388</v>
      </c>
      <c r="B11" s="5" t="n">
        <v>-22544</v>
      </c>
      <c r="C11" s="5" t="n">
        <v>-14537</v>
      </c>
      <c r="D11" s="5" t="n">
        <v>-22544</v>
      </c>
      <c r="E11" s="5" t="n">
        <v>-14537</v>
      </c>
    </row>
    <row r="12" spans="1:5">
      <c r="A12" s="4" t="s">
        <v>392</v>
      </c>
    </row>
    <row r="13" spans="1:5">
      <c r="A13" s="3" t="s">
        <v>386</v>
      </c>
    </row>
    <row r="14" spans="1:5">
      <c r="A14" s="4" t="s">
        <v>387</v>
      </c>
      <c r="B14" s="5" t="n">
        <v>-29687</v>
      </c>
      <c r="C14" s="5" t="n">
        <v>-30743</v>
      </c>
      <c r="D14" s="5" t="n">
        <v>-30188</v>
      </c>
      <c r="E14" s="5" t="n">
        <v>-31230</v>
      </c>
    </row>
    <row r="15" spans="1:5">
      <c r="A15" s="4" t="s">
        <v>393</v>
      </c>
      <c r="B15" s="5" t="n">
        <v>202</v>
      </c>
      <c r="C15" s="5" t="n">
        <v>250</v>
      </c>
      <c r="D15" s="5" t="n">
        <v>703</v>
      </c>
      <c r="E15" s="5" t="n">
        <v>737</v>
      </c>
    </row>
    <row r="16" spans="1:5">
      <c r="A16" s="4" t="s">
        <v>391</v>
      </c>
      <c r="B16" s="5" t="n">
        <v>202</v>
      </c>
      <c r="C16" s="5" t="n">
        <v>250</v>
      </c>
      <c r="D16" s="5" t="n">
        <v>703</v>
      </c>
      <c r="E16" s="5" t="n">
        <v>737</v>
      </c>
    </row>
    <row r="17" spans="1:5">
      <c r="A17" s="4" t="s">
        <v>388</v>
      </c>
      <c r="B17" s="5" t="n">
        <v>-29485</v>
      </c>
      <c r="C17" s="5" t="n">
        <v>-30493</v>
      </c>
      <c r="D17" s="5" t="n">
        <v>-29485</v>
      </c>
      <c r="E17" s="5" t="n">
        <v>-30493</v>
      </c>
    </row>
    <row r="18" spans="1:5">
      <c r="A18" s="4" t="s">
        <v>394</v>
      </c>
    </row>
    <row r="19" spans="1:5">
      <c r="A19" s="3" t="s">
        <v>386</v>
      </c>
    </row>
    <row r="20" spans="1:5">
      <c r="A20" s="4" t="s">
        <v>387</v>
      </c>
      <c r="B20" s="5" t="n">
        <v>-52263</v>
      </c>
      <c r="C20" s="5" t="n">
        <v>-52286</v>
      </c>
      <c r="D20" s="5" t="n">
        <v>-42228</v>
      </c>
      <c r="E20" s="5" t="n">
        <v>-65520</v>
      </c>
    </row>
    <row r="21" spans="1:5">
      <c r="A21" s="4" t="s">
        <v>390</v>
      </c>
      <c r="B21" s="5" t="n">
        <v>32</v>
      </c>
      <c r="C21" s="5" t="n">
        <v>7006</v>
      </c>
      <c r="D21" s="5" t="n">
        <v>-10504</v>
      </c>
      <c r="E21" s="5" t="n">
        <v>19753</v>
      </c>
    </row>
    <row r="22" spans="1:5">
      <c r="A22" s="4" t="s">
        <v>393</v>
      </c>
      <c r="B22" s="5" t="n">
        <v>202</v>
      </c>
      <c r="C22" s="5" t="n">
        <v>250</v>
      </c>
      <c r="D22" s="5" t="n">
        <v>703</v>
      </c>
      <c r="E22" s="5" t="n">
        <v>737</v>
      </c>
    </row>
    <row r="23" spans="1:5">
      <c r="A23" s="4" t="s">
        <v>391</v>
      </c>
      <c r="B23" s="5" t="n">
        <v>234</v>
      </c>
      <c r="C23" s="5" t="n">
        <v>7256</v>
      </c>
      <c r="D23" s="5" t="n">
        <v>-9801</v>
      </c>
      <c r="E23" s="5" t="n">
        <v>20490</v>
      </c>
    </row>
    <row r="24" spans="1:5">
      <c r="A24" s="4" t="s">
        <v>388</v>
      </c>
      <c r="B24" s="7" t="n">
        <v>-52029</v>
      </c>
      <c r="C24" s="7" t="n">
        <v>-45030</v>
      </c>
      <c r="D24" s="7" t="n">
        <v>-52029</v>
      </c>
      <c r="E24" s="7" t="n">
        <v>-4503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68</v>
      </c>
      <c r="D1" s="2" t="s">
        <v>1</v>
      </c>
    </row>
    <row r="2" spans="1:5">
      <c r="B2" s="2" t="s">
        <v>2</v>
      </c>
      <c r="C2" s="2" t="s">
        <v>69</v>
      </c>
      <c r="D2" s="2" t="s">
        <v>2</v>
      </c>
      <c r="E2" s="2" t="s">
        <v>69</v>
      </c>
    </row>
    <row r="3" spans="1:5">
      <c r="A3" s="3" t="s">
        <v>386</v>
      </c>
    </row>
    <row r="4" spans="1:5">
      <c r="A4" s="4" t="s">
        <v>396</v>
      </c>
      <c r="B4" s="7" t="n">
        <v>-109</v>
      </c>
      <c r="C4" s="7" t="n">
        <v>-432</v>
      </c>
      <c r="D4" s="7" t="n">
        <v>-554</v>
      </c>
      <c r="E4" s="7" t="n">
        <v>-1119</v>
      </c>
    </row>
    <row r="5" spans="1:5">
      <c r="A5" s="4" t="s">
        <v>397</v>
      </c>
      <c r="B5" s="5" t="n">
        <v>14514</v>
      </c>
      <c r="C5" s="5" t="n">
        <v>17167</v>
      </c>
      <c r="D5" s="5" t="n">
        <v>47037</v>
      </c>
      <c r="E5" s="5" t="n">
        <v>50678</v>
      </c>
    </row>
    <row r="6" spans="1:5">
      <c r="A6" s="4" t="s">
        <v>398</v>
      </c>
      <c r="B6" s="5" t="n">
        <v>11409</v>
      </c>
      <c r="C6" s="5" t="n">
        <v>24774</v>
      </c>
      <c r="D6" s="5" t="n">
        <v>91044</v>
      </c>
      <c r="E6" s="5" t="n">
        <v>85999</v>
      </c>
    </row>
    <row r="7" spans="1:5">
      <c r="A7" s="4" t="s">
        <v>399</v>
      </c>
      <c r="B7" s="5" t="n">
        <v>-15406</v>
      </c>
      <c r="C7" s="5" t="n">
        <v>7498</v>
      </c>
      <c r="D7" s="5" t="n">
        <v>-872</v>
      </c>
      <c r="E7" s="5" t="n">
        <v>22484</v>
      </c>
    </row>
    <row r="8" spans="1:5">
      <c r="A8" s="4" t="s">
        <v>393</v>
      </c>
      <c r="B8" s="5" t="n">
        <v>26729</v>
      </c>
      <c r="C8" s="5" t="n">
        <v>17296</v>
      </c>
      <c r="D8" s="5" t="n">
        <v>91206</v>
      </c>
      <c r="E8" s="5" t="n">
        <v>62191</v>
      </c>
    </row>
    <row r="9" spans="1:5">
      <c r="A9" s="4" t="s">
        <v>400</v>
      </c>
    </row>
    <row r="10" spans="1:5">
      <c r="A10" s="3" t="s">
        <v>386</v>
      </c>
    </row>
    <row r="11" spans="1:5">
      <c r="A11" s="4" t="s">
        <v>393</v>
      </c>
      <c r="B11" s="5" t="n">
        <v>-202</v>
      </c>
      <c r="C11" s="5" t="n">
        <v>-250</v>
      </c>
      <c r="D11" s="5" t="n">
        <v>-703</v>
      </c>
      <c r="E11" s="5" t="n">
        <v>-737</v>
      </c>
    </row>
    <row r="12" spans="1:5">
      <c r="A12" s="4" t="s">
        <v>401</v>
      </c>
    </row>
    <row r="13" spans="1:5">
      <c r="A13" s="3" t="s">
        <v>386</v>
      </c>
    </row>
    <row r="14" spans="1:5">
      <c r="A14" s="4" t="s">
        <v>396</v>
      </c>
      <c r="B14" s="5" t="n">
        <v>-273</v>
      </c>
      <c r="C14" s="5" t="n">
        <v>-355</v>
      </c>
      <c r="D14" s="5" t="n">
        <v>-953</v>
      </c>
      <c r="E14" s="5" t="n">
        <v>-1048</v>
      </c>
    </row>
    <row r="15" spans="1:5">
      <c r="A15" s="4" t="s">
        <v>402</v>
      </c>
    </row>
    <row r="16" spans="1:5">
      <c r="A16" s="3" t="s">
        <v>386</v>
      </c>
    </row>
    <row r="17" spans="1:5">
      <c r="A17" s="4" t="s">
        <v>397</v>
      </c>
      <c r="B17" s="5" t="n">
        <v>2</v>
      </c>
      <c r="C17" s="5" t="n">
        <v>-13</v>
      </c>
      <c r="D17" s="5" t="n">
        <v>4</v>
      </c>
      <c r="E17" s="5" t="n">
        <v>-39</v>
      </c>
    </row>
    <row r="18" spans="1:5">
      <c r="A18" s="4" t="s">
        <v>403</v>
      </c>
    </row>
    <row r="19" spans="1:5">
      <c r="A19" s="3" t="s">
        <v>386</v>
      </c>
    </row>
    <row r="20" spans="1:5">
      <c r="A20" s="4" t="s">
        <v>398</v>
      </c>
      <c r="B20" s="5" t="n">
        <v>-271</v>
      </c>
      <c r="C20" s="5" t="n">
        <v>-368</v>
      </c>
      <c r="D20" s="5" t="n">
        <v>-949</v>
      </c>
      <c r="E20" s="5" t="n">
        <v>-1087</v>
      </c>
    </row>
    <row r="21" spans="1:5">
      <c r="A21" s="4" t="s">
        <v>399</v>
      </c>
      <c r="B21" s="5" t="n">
        <v>69</v>
      </c>
      <c r="C21" s="5" t="n">
        <v>118</v>
      </c>
      <c r="D21" s="5" t="n">
        <v>246</v>
      </c>
      <c r="E21" s="5" t="n">
        <v>350</v>
      </c>
    </row>
    <row r="22" spans="1:5">
      <c r="A22" s="4" t="s">
        <v>393</v>
      </c>
      <c r="B22" s="7" t="n">
        <v>-202</v>
      </c>
      <c r="C22" s="7" t="n">
        <v>-250</v>
      </c>
      <c r="D22" s="7" t="n">
        <v>-703</v>
      </c>
      <c r="E22" s="7" t="n">
        <v>-73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04</v>
      </c>
      <c r="B1" s="2" t="s">
        <v>68</v>
      </c>
      <c r="D1" s="2" t="s">
        <v>1</v>
      </c>
    </row>
    <row r="2" spans="1:5">
      <c r="B2" s="2" t="s">
        <v>2</v>
      </c>
      <c r="C2" s="2" t="s">
        <v>69</v>
      </c>
      <c r="D2" s="2" t="s">
        <v>2</v>
      </c>
      <c r="E2" s="2" t="s">
        <v>69</v>
      </c>
    </row>
    <row r="3" spans="1:5">
      <c r="A3" s="4" t="s">
        <v>405</v>
      </c>
    </row>
    <row r="4" spans="1:5">
      <c r="A4" s="3" t="s">
        <v>406</v>
      </c>
    </row>
    <row r="5" spans="1:5">
      <c r="A5" s="4" t="s">
        <v>407</v>
      </c>
      <c r="D5" s="8" t="n">
        <v>24.54</v>
      </c>
      <c r="E5" s="8" t="n">
        <v>20.14</v>
      </c>
    </row>
    <row r="6" spans="1:5">
      <c r="A6" s="4" t="s">
        <v>408</v>
      </c>
      <c r="B6" s="7" t="n">
        <v>6466</v>
      </c>
      <c r="D6" s="7" t="n">
        <v>6466</v>
      </c>
    </row>
    <row r="7" spans="1:5">
      <c r="A7" s="4" t="s">
        <v>409</v>
      </c>
      <c r="D7" s="4" t="s">
        <v>410</v>
      </c>
    </row>
    <row r="8" spans="1:5">
      <c r="A8" s="4" t="s">
        <v>411</v>
      </c>
      <c r="B8" s="5" t="n">
        <v>12685</v>
      </c>
      <c r="C8" s="7" t="n">
        <v>2669</v>
      </c>
      <c r="D8" s="7" t="n">
        <v>18494</v>
      </c>
      <c r="E8" s="7" t="n">
        <v>12011</v>
      </c>
    </row>
    <row r="9" spans="1:5">
      <c r="A9" s="4" t="s">
        <v>412</v>
      </c>
      <c r="B9" s="5" t="n">
        <v>27656</v>
      </c>
      <c r="D9" s="5" t="n">
        <v>27656</v>
      </c>
    </row>
    <row r="10" spans="1:5">
      <c r="A10" s="4" t="s">
        <v>413</v>
      </c>
      <c r="B10" s="5" t="n">
        <v>7937</v>
      </c>
      <c r="D10" s="5" t="n">
        <v>7937</v>
      </c>
    </row>
    <row r="11" spans="1:5">
      <c r="A11" s="4" t="s">
        <v>414</v>
      </c>
    </row>
    <row r="12" spans="1:5">
      <c r="A12" s="3" t="s">
        <v>406</v>
      </c>
    </row>
    <row r="13" spans="1:5">
      <c r="A13" s="4" t="s">
        <v>415</v>
      </c>
      <c r="B13" s="5" t="n">
        <v>994</v>
      </c>
      <c r="C13" s="5" t="n">
        <v>1187</v>
      </c>
      <c r="D13" s="5" t="n">
        <v>3182</v>
      </c>
      <c r="E13" s="5" t="n">
        <v>3313</v>
      </c>
    </row>
    <row r="14" spans="1:5">
      <c r="A14" s="4" t="s">
        <v>416</v>
      </c>
    </row>
    <row r="15" spans="1:5">
      <c r="A15" s="3" t="s">
        <v>406</v>
      </c>
    </row>
    <row r="16" spans="1:5">
      <c r="A16" s="4" t="s">
        <v>408</v>
      </c>
      <c r="B16" s="5" t="n">
        <v>88</v>
      </c>
      <c r="D16" s="7" t="n">
        <v>88</v>
      </c>
    </row>
    <row r="17" spans="1:5">
      <c r="A17" s="4" t="s">
        <v>409</v>
      </c>
      <c r="D17" s="4" t="s">
        <v>417</v>
      </c>
    </row>
    <row r="18" spans="1:5">
      <c r="A18" s="4" t="s">
        <v>418</v>
      </c>
    </row>
    <row r="19" spans="1:5">
      <c r="A19" s="3" t="s">
        <v>406</v>
      </c>
    </row>
    <row r="20" spans="1:5">
      <c r="A20" s="4" t="s">
        <v>419</v>
      </c>
      <c r="B20" s="5" t="n">
        <v>262</v>
      </c>
      <c r="C20" s="5" t="n">
        <v>280</v>
      </c>
      <c r="D20" s="7" t="n">
        <v>445</v>
      </c>
      <c r="E20" s="5" t="n">
        <v>474</v>
      </c>
    </row>
    <row r="21" spans="1:5">
      <c r="A21" s="4" t="s">
        <v>420</v>
      </c>
    </row>
    <row r="22" spans="1:5">
      <c r="A22" s="3" t="s">
        <v>406</v>
      </c>
    </row>
    <row r="23" spans="1:5">
      <c r="A23" s="4" t="s">
        <v>408</v>
      </c>
      <c r="B23" s="5" t="n">
        <v>2768</v>
      </c>
      <c r="D23" s="7" t="n">
        <v>2768</v>
      </c>
    </row>
    <row r="24" spans="1:5">
      <c r="A24" s="4" t="s">
        <v>409</v>
      </c>
      <c r="D24" s="4" t="s">
        <v>421</v>
      </c>
    </row>
    <row r="25" spans="1:5">
      <c r="A25" s="4" t="s">
        <v>422</v>
      </c>
    </row>
    <row r="26" spans="1:5">
      <c r="A26" s="3" t="s">
        <v>406</v>
      </c>
    </row>
    <row r="27" spans="1:5">
      <c r="A27" s="4" t="s">
        <v>423</v>
      </c>
      <c r="B27" s="7" t="n">
        <v>-353</v>
      </c>
      <c r="C27" s="7" t="n">
        <v>821</v>
      </c>
      <c r="D27" s="7" t="n">
        <v>479</v>
      </c>
      <c r="E27" s="7" t="n">
        <v>253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4</v>
      </c>
      <c r="B1" s="2" t="s">
        <v>68</v>
      </c>
    </row>
    <row r="2" spans="1:4">
      <c r="B2" s="2" t="s">
        <v>2</v>
      </c>
      <c r="C2" s="2" t="s">
        <v>379</v>
      </c>
      <c r="D2" s="2" t="s">
        <v>425</v>
      </c>
    </row>
    <row r="3" spans="1:4">
      <c r="A3" s="3" t="s">
        <v>406</v>
      </c>
    </row>
    <row r="4" spans="1:4">
      <c r="A4" s="4" t="s">
        <v>426</v>
      </c>
      <c r="B4" s="5" t="n">
        <v>1280940</v>
      </c>
      <c r="C4" s="5" t="n">
        <v>1366934</v>
      </c>
      <c r="D4" s="5" t="n">
        <v>1484914</v>
      </c>
    </row>
    <row r="5" spans="1:4">
      <c r="A5" s="4" t="s">
        <v>427</v>
      </c>
      <c r="C5" s="5" t="n">
        <v>14265</v>
      </c>
    </row>
    <row r="6" spans="1:4">
      <c r="A6" s="4" t="s">
        <v>428</v>
      </c>
      <c r="B6" s="5" t="n">
        <v>-336805</v>
      </c>
      <c r="C6" s="5" t="n">
        <v>-93500</v>
      </c>
      <c r="D6" s="5" t="n">
        <v>-112669</v>
      </c>
    </row>
    <row r="7" spans="1:4">
      <c r="A7" s="4" t="s">
        <v>429</v>
      </c>
      <c r="B7" s="5" t="n">
        <v>-53527</v>
      </c>
      <c r="C7" s="5" t="n">
        <v>-6759</v>
      </c>
      <c r="D7" s="5" t="n">
        <v>-5311</v>
      </c>
    </row>
    <row r="8" spans="1:4">
      <c r="A8" s="4" t="s">
        <v>430</v>
      </c>
      <c r="B8" s="5" t="n">
        <v>890608</v>
      </c>
      <c r="C8" s="5" t="n">
        <v>1280940</v>
      </c>
      <c r="D8" s="5" t="n">
        <v>1366934</v>
      </c>
    </row>
    <row r="9" spans="1:4">
      <c r="A9" s="4" t="s">
        <v>431</v>
      </c>
      <c r="B9" s="5" t="n">
        <v>207791</v>
      </c>
    </row>
    <row r="10" spans="1:4">
      <c r="A10" s="4" t="s">
        <v>432</v>
      </c>
      <c r="B10" s="8" t="n">
        <v>34.38</v>
      </c>
      <c r="C10" s="8" t="n">
        <v>33.2</v>
      </c>
      <c r="D10" s="8" t="n">
        <v>32.53</v>
      </c>
    </row>
    <row r="11" spans="1:4">
      <c r="A11" s="4" t="s">
        <v>433</v>
      </c>
      <c r="C11" s="9" t="n">
        <v>53.7</v>
      </c>
    </row>
    <row r="12" spans="1:4">
      <c r="A12" s="4" t="s">
        <v>434</v>
      </c>
      <c r="B12" s="9" t="n">
        <v>24.01</v>
      </c>
      <c r="C12" s="9" t="n">
        <v>20.07</v>
      </c>
      <c r="D12" s="9" t="n">
        <v>24.16</v>
      </c>
    </row>
    <row r="13" spans="1:4">
      <c r="A13" s="4" t="s">
        <v>435</v>
      </c>
      <c r="B13" s="9" t="n">
        <v>50.18</v>
      </c>
      <c r="C13" s="9" t="n">
        <v>35.06</v>
      </c>
      <c r="D13" s="9" t="n">
        <v>36.94</v>
      </c>
    </row>
    <row r="14" spans="1:4">
      <c r="A14" s="4" t="s">
        <v>436</v>
      </c>
      <c r="B14" s="9" t="n">
        <v>37.35</v>
      </c>
      <c r="C14" s="8" t="n">
        <v>34.38</v>
      </c>
      <c r="D14" s="8" t="n">
        <v>33.2</v>
      </c>
    </row>
    <row r="15" spans="1:4">
      <c r="A15" s="4" t="s">
        <v>437</v>
      </c>
      <c r="B15" s="8" t="n">
        <v>3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8</v>
      </c>
      <c r="B1" s="2" t="s">
        <v>68</v>
      </c>
    </row>
    <row r="2" spans="1:4">
      <c r="B2" s="2" t="s">
        <v>2</v>
      </c>
      <c r="C2" s="2" t="s">
        <v>379</v>
      </c>
      <c r="D2" s="2" t="s">
        <v>425</v>
      </c>
    </row>
    <row r="3" spans="1:4">
      <c r="A3" s="4" t="s">
        <v>405</v>
      </c>
    </row>
    <row r="4" spans="1:4">
      <c r="A4" s="3" t="s">
        <v>406</v>
      </c>
    </row>
    <row r="5" spans="1:4">
      <c r="A5" s="4" t="s">
        <v>439</v>
      </c>
      <c r="B5" s="5" t="n">
        <v>736344</v>
      </c>
      <c r="C5" s="5" t="n">
        <v>730448</v>
      </c>
      <c r="D5" s="5" t="n">
        <v>757269</v>
      </c>
    </row>
    <row r="6" spans="1:4">
      <c r="A6" s="4" t="s">
        <v>440</v>
      </c>
      <c r="C6" s="5" t="n">
        <v>14265</v>
      </c>
    </row>
    <row r="7" spans="1:4">
      <c r="A7" s="4" t="s">
        <v>441</v>
      </c>
      <c r="C7" s="5" t="n">
        <v>-1610</v>
      </c>
      <c r="D7" s="5" t="n">
        <v>-21510</v>
      </c>
    </row>
    <row r="8" spans="1:4">
      <c r="A8" s="4" t="s">
        <v>442</v>
      </c>
      <c r="B8" s="5" t="n">
        <v>-53527</v>
      </c>
      <c r="C8" s="5" t="n">
        <v>-6759</v>
      </c>
      <c r="D8" s="5" t="n">
        <v>-5311</v>
      </c>
    </row>
    <row r="9" spans="1:4">
      <c r="A9" s="4" t="s">
        <v>443</v>
      </c>
      <c r="B9" s="5" t="n">
        <v>682817</v>
      </c>
      <c r="C9" s="5" t="n">
        <v>736344</v>
      </c>
      <c r="D9" s="5" t="n">
        <v>730448</v>
      </c>
    </row>
    <row r="10" spans="1:4">
      <c r="A10" s="4" t="s">
        <v>444</v>
      </c>
      <c r="B10" s="8" t="n">
        <v>15.44</v>
      </c>
      <c r="C10" s="8" t="n">
        <v>15.25</v>
      </c>
      <c r="D10" s="8" t="n">
        <v>15.2</v>
      </c>
    </row>
    <row r="11" spans="1:4">
      <c r="A11" s="4" t="s">
        <v>445</v>
      </c>
      <c r="C11" s="9" t="n">
        <v>24.54</v>
      </c>
      <c r="D11" s="4" t="s">
        <v>446</v>
      </c>
    </row>
    <row r="12" spans="1:4">
      <c r="A12" s="4" t="s">
        <v>447</v>
      </c>
      <c r="C12" s="9" t="n">
        <v>17.34</v>
      </c>
      <c r="D12" s="9" t="n">
        <v>13.99</v>
      </c>
    </row>
    <row r="13" spans="1:4">
      <c r="A13" s="4" t="s">
        <v>448</v>
      </c>
      <c r="B13" s="9" t="n">
        <v>19.27</v>
      </c>
      <c r="C13" s="9" t="n">
        <v>13.27</v>
      </c>
      <c r="D13" s="9" t="n">
        <v>13.9</v>
      </c>
    </row>
    <row r="14" spans="1:4">
      <c r="A14" s="4" t="s">
        <v>449</v>
      </c>
      <c r="B14" s="8" t="n">
        <v>15.14</v>
      </c>
      <c r="C14" s="8" t="n">
        <v>15.44</v>
      </c>
      <c r="D14" s="8" t="n">
        <v>15.25</v>
      </c>
    </row>
    <row r="15" spans="1:4">
      <c r="A15" s="4" t="s">
        <v>416</v>
      </c>
    </row>
    <row r="16" spans="1:4">
      <c r="A16" s="3" t="s">
        <v>406</v>
      </c>
    </row>
    <row r="17" spans="1:4">
      <c r="A17" s="4" t="s">
        <v>450</v>
      </c>
      <c r="B17" s="5" t="n">
        <v>9779</v>
      </c>
      <c r="C17" s="5" t="n">
        <v>265</v>
      </c>
      <c r="D17" s="5" t="n">
        <v>265</v>
      </c>
    </row>
    <row r="18" spans="1:4">
      <c r="A18" s="4" t="s">
        <v>451</v>
      </c>
      <c r="C18" s="5" t="n">
        <v>9779</v>
      </c>
    </row>
    <row r="19" spans="1:4">
      <c r="A19" s="4" t="s">
        <v>452</v>
      </c>
      <c r="C19" s="5" t="n">
        <v>-265</v>
      </c>
      <c r="D19" s="4" t="s">
        <v>446</v>
      </c>
    </row>
    <row r="20" spans="1:4">
      <c r="A20" s="4" t="s">
        <v>453</v>
      </c>
      <c r="B20" s="4" t="s">
        <v>446</v>
      </c>
      <c r="C20" s="4" t="s">
        <v>446</v>
      </c>
      <c r="D20" s="4" t="s">
        <v>446</v>
      </c>
    </row>
    <row r="21" spans="1:4">
      <c r="A21" s="4" t="s">
        <v>454</v>
      </c>
      <c r="B21" s="5" t="n">
        <v>9779</v>
      </c>
      <c r="C21" s="5" t="n">
        <v>9779</v>
      </c>
      <c r="D21" s="5" t="n">
        <v>265</v>
      </c>
    </row>
    <row r="22" spans="1:4">
      <c r="A22" s="4" t="s">
        <v>455</v>
      </c>
      <c r="B22" s="8" t="n">
        <v>53.7</v>
      </c>
      <c r="C22" s="8" t="n">
        <v>44.23</v>
      </c>
      <c r="D22" s="8" t="n">
        <v>44.23</v>
      </c>
    </row>
    <row r="23" spans="1:4">
      <c r="A23" s="4" t="s">
        <v>456</v>
      </c>
      <c r="C23" s="9" t="n">
        <v>53.7</v>
      </c>
    </row>
    <row r="24" spans="1:4">
      <c r="A24" s="4" t="s">
        <v>457</v>
      </c>
      <c r="C24" s="9" t="n">
        <v>44.23</v>
      </c>
    </row>
    <row r="25" spans="1:4">
      <c r="A25" s="4" t="s">
        <v>458</v>
      </c>
      <c r="B25" s="8" t="n">
        <v>53.7</v>
      </c>
      <c r="C25" s="8" t="n">
        <v>53.7</v>
      </c>
      <c r="D25" s="8" t="n">
        <v>44.23</v>
      </c>
    </row>
    <row r="26" spans="1:4">
      <c r="A26" s="4" t="s">
        <v>420</v>
      </c>
    </row>
    <row r="27" spans="1:4">
      <c r="A27" s="3" t="s">
        <v>406</v>
      </c>
    </row>
    <row r="28" spans="1:4">
      <c r="A28" s="4" t="s">
        <v>450</v>
      </c>
      <c r="B28" s="5" t="n">
        <v>247500</v>
      </c>
      <c r="C28" s="5" t="n">
        <v>259000</v>
      </c>
      <c r="D28" s="5" t="n">
        <v>276250</v>
      </c>
    </row>
    <row r="29" spans="1:4">
      <c r="A29" s="4" t="s">
        <v>451</v>
      </c>
      <c r="C29" s="5" t="n">
        <v>17250</v>
      </c>
    </row>
    <row r="30" spans="1:4">
      <c r="A30" s="4" t="s">
        <v>452</v>
      </c>
      <c r="C30" s="4" t="s">
        <v>446</v>
      </c>
      <c r="D30" s="4" t="s">
        <v>446</v>
      </c>
    </row>
    <row r="31" spans="1:4">
      <c r="A31" s="4" t="s">
        <v>453</v>
      </c>
      <c r="B31" s="5" t="n">
        <v>-42250</v>
      </c>
      <c r="C31" s="5" t="n">
        <v>-28750</v>
      </c>
      <c r="D31" s="5" t="n">
        <v>-17250</v>
      </c>
    </row>
    <row r="32" spans="1:4">
      <c r="A32" s="4" t="s">
        <v>454</v>
      </c>
      <c r="B32" s="5" t="n">
        <v>205250</v>
      </c>
      <c r="C32" s="5" t="n">
        <v>247500</v>
      </c>
      <c r="D32" s="5" t="n">
        <v>259000</v>
      </c>
    </row>
    <row r="33" spans="1:4">
      <c r="A33" s="4" t="s">
        <v>455</v>
      </c>
      <c r="B33" s="8" t="n">
        <v>42.16</v>
      </c>
      <c r="C33" s="8" t="n">
        <v>42.17</v>
      </c>
      <c r="D33" s="8" t="n">
        <v>42.08</v>
      </c>
    </row>
    <row r="34" spans="1:4">
      <c r="A34" s="4" t="s">
        <v>456</v>
      </c>
      <c r="C34" s="9" t="n">
        <v>40.65</v>
      </c>
    </row>
    <row r="35" spans="1:4">
      <c r="A35" s="4" t="s">
        <v>459</v>
      </c>
      <c r="B35" s="9" t="n">
        <v>42.53</v>
      </c>
      <c r="C35" s="9" t="n">
        <v>41.36</v>
      </c>
      <c r="D35" s="9" t="n">
        <v>40.65</v>
      </c>
    </row>
    <row r="36" spans="1:4">
      <c r="A36" s="4" t="s">
        <v>458</v>
      </c>
      <c r="B36" s="8" t="n">
        <v>42.08</v>
      </c>
      <c r="C36" s="8" t="n">
        <v>42.16</v>
      </c>
      <c r="D36" s="8" t="n">
        <v>42.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68</v>
      </c>
      <c r="D1" s="2" t="s">
        <v>1</v>
      </c>
    </row>
    <row r="2" spans="1:5">
      <c r="B2" s="2" t="s">
        <v>2</v>
      </c>
      <c r="C2" s="2" t="s">
        <v>69</v>
      </c>
      <c r="D2" s="2" t="s">
        <v>2</v>
      </c>
      <c r="E2" s="2" t="s">
        <v>69</v>
      </c>
    </row>
    <row r="3" spans="1:5">
      <c r="A3" s="4" t="s">
        <v>461</v>
      </c>
    </row>
    <row r="4" spans="1:5">
      <c r="A4" s="3" t="s">
        <v>462</v>
      </c>
    </row>
    <row r="5" spans="1:5">
      <c r="A5" s="4" t="s">
        <v>256</v>
      </c>
      <c r="B5" s="7" t="n">
        <v>167</v>
      </c>
      <c r="D5" s="7" t="n">
        <v>649</v>
      </c>
    </row>
    <row r="6" spans="1:5">
      <c r="A6" s="4" t="s">
        <v>463</v>
      </c>
    </row>
    <row r="7" spans="1:5">
      <c r="A7" s="3" t="s">
        <v>462</v>
      </c>
    </row>
    <row r="8" spans="1:5">
      <c r="A8" s="4" t="s">
        <v>256</v>
      </c>
      <c r="C8" s="7" t="n">
        <v>-384</v>
      </c>
      <c r="E8" s="7" t="n">
        <v>-1107</v>
      </c>
    </row>
    <row r="9" spans="1:5">
      <c r="A9" s="4" t="s">
        <v>464</v>
      </c>
    </row>
    <row r="10" spans="1:5">
      <c r="A10" s="3" t="s">
        <v>462</v>
      </c>
    </row>
    <row r="11" spans="1:5">
      <c r="A11" s="4" t="s">
        <v>256</v>
      </c>
      <c r="C11" s="7" t="n">
        <v>-54</v>
      </c>
      <c r="E11" s="7" t="n">
        <v>-16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68</v>
      </c>
      <c r="D1" s="2" t="s">
        <v>1</v>
      </c>
    </row>
    <row r="2" spans="1:5">
      <c r="B2" s="2" t="s">
        <v>2</v>
      </c>
      <c r="C2" s="2" t="s">
        <v>69</v>
      </c>
      <c r="D2" s="2" t="s">
        <v>2</v>
      </c>
      <c r="E2" s="2" t="s">
        <v>69</v>
      </c>
    </row>
    <row r="3" spans="1:5">
      <c r="A3" s="4" t="s">
        <v>466</v>
      </c>
    </row>
    <row r="4" spans="1:5">
      <c r="A4" s="3" t="s">
        <v>467</v>
      </c>
    </row>
    <row r="5" spans="1:5">
      <c r="A5" s="4" t="s">
        <v>468</v>
      </c>
      <c r="B5" s="7" t="n">
        <v>511</v>
      </c>
      <c r="C5" s="7" t="n">
        <v>553</v>
      </c>
      <c r="D5" s="7" t="n">
        <v>1532</v>
      </c>
      <c r="E5" s="7" t="n">
        <v>1661</v>
      </c>
    </row>
    <row r="6" spans="1:5">
      <c r="A6" s="4" t="s">
        <v>469</v>
      </c>
      <c r="B6" s="5" t="n">
        <v>-792</v>
      </c>
      <c r="C6" s="5" t="n">
        <v>-677</v>
      </c>
      <c r="D6" s="5" t="n">
        <v>-2376</v>
      </c>
      <c r="E6" s="5" t="n">
        <v>-2031</v>
      </c>
    </row>
    <row r="7" spans="1:5">
      <c r="A7" s="4" t="s">
        <v>470</v>
      </c>
      <c r="B7" s="5" t="n">
        <v>180</v>
      </c>
      <c r="C7" s="5" t="n">
        <v>199</v>
      </c>
      <c r="D7" s="5" t="n">
        <v>539</v>
      </c>
      <c r="E7" s="5" t="n">
        <v>599</v>
      </c>
    </row>
    <row r="8" spans="1:5">
      <c r="A8" s="4" t="s">
        <v>471</v>
      </c>
      <c r="B8" s="5" t="n">
        <v>-101</v>
      </c>
      <c r="C8" s="5" t="n">
        <v>75</v>
      </c>
      <c r="D8" s="5" t="n">
        <v>-305</v>
      </c>
      <c r="E8" s="5" t="n">
        <v>229</v>
      </c>
    </row>
    <row r="9" spans="1:5">
      <c r="A9" s="4" t="s">
        <v>472</v>
      </c>
    </row>
    <row r="10" spans="1:5">
      <c r="A10" s="3" t="s">
        <v>467</v>
      </c>
    </row>
    <row r="11" spans="1:5">
      <c r="A11" s="4" t="s">
        <v>473</v>
      </c>
      <c r="B11" s="5" t="n">
        <v>245</v>
      </c>
      <c r="C11" s="5" t="n">
        <v>247</v>
      </c>
      <c r="D11" s="5" t="n">
        <v>768</v>
      </c>
      <c r="E11" s="5" t="n">
        <v>700</v>
      </c>
    </row>
    <row r="12" spans="1:5">
      <c r="A12" s="4" t="s">
        <v>468</v>
      </c>
      <c r="B12" s="5" t="n">
        <v>176</v>
      </c>
      <c r="C12" s="5" t="n">
        <v>192</v>
      </c>
      <c r="D12" s="5" t="n">
        <v>552</v>
      </c>
      <c r="E12" s="5" t="n">
        <v>545</v>
      </c>
    </row>
    <row r="13" spans="1:5">
      <c r="A13" s="4" t="s">
        <v>470</v>
      </c>
      <c r="B13" s="5" t="n">
        <v>93</v>
      </c>
      <c r="C13" s="5" t="n">
        <v>94</v>
      </c>
      <c r="D13" s="5" t="n">
        <v>292</v>
      </c>
      <c r="E13" s="5" t="n">
        <v>268</v>
      </c>
    </row>
    <row r="14" spans="1:5">
      <c r="A14" s="4" t="s">
        <v>474</v>
      </c>
      <c r="B14" s="5" t="n">
        <v>-1</v>
      </c>
      <c r="C14" s="5" t="n">
        <v>-1</v>
      </c>
      <c r="D14" s="5" t="n">
        <v>-3</v>
      </c>
      <c r="E14" s="5" t="n">
        <v>-3</v>
      </c>
    </row>
    <row r="15" spans="1:5">
      <c r="A15" s="4" t="s">
        <v>471</v>
      </c>
      <c r="B15" s="7" t="n">
        <v>513</v>
      </c>
      <c r="C15" s="7" t="n">
        <v>532</v>
      </c>
      <c r="D15" s="7" t="n">
        <v>1609</v>
      </c>
      <c r="E15" s="7" t="n">
        <v>15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68</v>
      </c>
      <c r="D1" s="2" t="s">
        <v>1</v>
      </c>
    </row>
    <row r="2" spans="1:5">
      <c r="B2" s="2" t="s">
        <v>2</v>
      </c>
      <c r="C2" s="2" t="s">
        <v>69</v>
      </c>
      <c r="D2" s="2" t="s">
        <v>2</v>
      </c>
      <c r="E2" s="2" t="s">
        <v>69</v>
      </c>
    </row>
    <row r="3" spans="1:5">
      <c r="A3" s="3" t="s">
        <v>101</v>
      </c>
    </row>
    <row r="4" spans="1:5">
      <c r="A4" s="4" t="s">
        <v>107</v>
      </c>
      <c r="B4" s="7" t="n">
        <v>69</v>
      </c>
      <c r="C4" s="7" t="n">
        <v>118</v>
      </c>
      <c r="D4" s="7" t="n">
        <v>246</v>
      </c>
      <c r="E4" s="7" t="n">
        <v>35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5</v>
      </c>
      <c r="B1" s="2" t="s">
        <v>248</v>
      </c>
      <c r="C1" s="2" t="s">
        <v>2</v>
      </c>
    </row>
    <row r="2" spans="1:3">
      <c r="A2" s="3" t="s">
        <v>193</v>
      </c>
    </row>
    <row r="3" spans="1:3">
      <c r="A3" s="4" t="s">
        <v>476</v>
      </c>
      <c r="B3" s="5" t="n">
        <v>6</v>
      </c>
    </row>
    <row r="4" spans="1:3">
      <c r="A4" s="4" t="s">
        <v>249</v>
      </c>
      <c r="B4" s="5" t="n">
        <v>2</v>
      </c>
      <c r="C4" s="5"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68</v>
      </c>
      <c r="D1" s="2" t="s">
        <v>1</v>
      </c>
    </row>
    <row r="2" spans="1:5">
      <c r="B2" s="2" t="s">
        <v>2</v>
      </c>
      <c r="C2" s="2" t="s">
        <v>69</v>
      </c>
      <c r="D2" s="2" t="s">
        <v>2</v>
      </c>
      <c r="E2" s="2" t="s">
        <v>69</v>
      </c>
    </row>
    <row r="3" spans="1:5">
      <c r="A3" s="3" t="s">
        <v>478</v>
      </c>
    </row>
    <row r="4" spans="1:5">
      <c r="A4" s="4" t="s">
        <v>479</v>
      </c>
      <c r="B4" s="7" t="n">
        <v>104231</v>
      </c>
      <c r="C4" s="7" t="n">
        <v>112233</v>
      </c>
      <c r="D4" s="7" t="n">
        <v>390575</v>
      </c>
      <c r="E4" s="7" t="n">
        <v>350431</v>
      </c>
    </row>
    <row r="5" spans="1:5">
      <c r="A5" s="3" t="s">
        <v>480</v>
      </c>
    </row>
    <row r="6" spans="1:5">
      <c r="A6" s="4" t="s">
        <v>481</v>
      </c>
      <c r="B6" s="5" t="n">
        <v>6632</v>
      </c>
      <c r="C6" s="5" t="n">
        <v>25543</v>
      </c>
      <c r="D6" s="5" t="n">
        <v>81665</v>
      </c>
      <c r="E6" s="5" t="n">
        <v>88109</v>
      </c>
    </row>
    <row r="7" spans="1:5">
      <c r="A7" s="4" t="s">
        <v>482</v>
      </c>
    </row>
    <row r="8" spans="1:5">
      <c r="A8" s="3" t="s">
        <v>478</v>
      </c>
    </row>
    <row r="9" spans="1:5">
      <c r="A9" s="4" t="s">
        <v>479</v>
      </c>
      <c r="B9" s="5" t="n">
        <v>99445</v>
      </c>
      <c r="C9" s="5" t="n">
        <v>112233</v>
      </c>
      <c r="D9" s="5" t="n">
        <v>385789</v>
      </c>
      <c r="E9" s="5" t="n">
        <v>350431</v>
      </c>
    </row>
    <row r="10" spans="1:5">
      <c r="A10" s="3" t="s">
        <v>480</v>
      </c>
    </row>
    <row r="11" spans="1:5">
      <c r="A11" s="4" t="s">
        <v>481</v>
      </c>
      <c r="B11" s="5" t="n">
        <v>16872</v>
      </c>
      <c r="C11" s="5" t="n">
        <v>31932</v>
      </c>
      <c r="D11" s="5" t="n">
        <v>101436</v>
      </c>
      <c r="E11" s="5" t="n">
        <v>106779</v>
      </c>
    </row>
    <row r="12" spans="1:5">
      <c r="A12" s="4" t="s">
        <v>317</v>
      </c>
    </row>
    <row r="13" spans="1:5">
      <c r="A13" s="3" t="s">
        <v>478</v>
      </c>
    </row>
    <row r="14" spans="1:5">
      <c r="A14" s="4" t="s">
        <v>479</v>
      </c>
      <c r="B14" s="5" t="n">
        <v>4786</v>
      </c>
      <c r="D14" s="5" t="n">
        <v>4786</v>
      </c>
    </row>
    <row r="15" spans="1:5">
      <c r="A15" s="3" t="s">
        <v>480</v>
      </c>
    </row>
    <row r="16" spans="1:5">
      <c r="A16" s="4" t="s">
        <v>481</v>
      </c>
      <c r="B16" s="5" t="n">
        <v>114</v>
      </c>
      <c r="D16" s="5" t="n">
        <v>114</v>
      </c>
    </row>
    <row r="17" spans="1:5">
      <c r="A17" s="4" t="s">
        <v>483</v>
      </c>
    </row>
    <row r="18" spans="1:5">
      <c r="A18" s="3" t="s">
        <v>480</v>
      </c>
    </row>
    <row r="19" spans="1:5">
      <c r="A19" s="4" t="s">
        <v>481</v>
      </c>
      <c r="B19" s="5" t="n">
        <v>16986</v>
      </c>
      <c r="C19" s="5" t="n">
        <v>31932</v>
      </c>
      <c r="D19" s="5" t="n">
        <v>101550</v>
      </c>
      <c r="E19" s="5" t="n">
        <v>106779</v>
      </c>
    </row>
    <row r="20" spans="1:5">
      <c r="A20" s="4" t="s">
        <v>484</v>
      </c>
    </row>
    <row r="21" spans="1:5">
      <c r="A21" s="3" t="s">
        <v>480</v>
      </c>
    </row>
    <row r="22" spans="1:5">
      <c r="A22" s="4" t="s">
        <v>481</v>
      </c>
      <c r="B22" s="7" t="n">
        <v>-10354</v>
      </c>
      <c r="C22" s="7" t="n">
        <v>-6389</v>
      </c>
      <c r="D22" s="7" t="n">
        <v>-19885</v>
      </c>
      <c r="E22" s="7" t="n">
        <v>-1867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8"/>
    <col customWidth="1" max="3" min="3" width="16"/>
    <col customWidth="1" max="4" min="4" width="21"/>
    <col customWidth="1" max="5" min="5" width="21"/>
  </cols>
  <sheetData>
    <row r="1" spans="1:5">
      <c r="A1" s="1" t="s">
        <v>485</v>
      </c>
      <c r="B1" s="2" t="s">
        <v>1</v>
      </c>
      <c r="C1" s="2" t="s">
        <v>319</v>
      </c>
    </row>
    <row r="2" spans="1:5">
      <c r="B2" s="2" t="s">
        <v>486</v>
      </c>
      <c r="C2" s="2" t="s">
        <v>487</v>
      </c>
      <c r="D2" s="2" t="s">
        <v>488</v>
      </c>
      <c r="E2" s="2" t="s">
        <v>489</v>
      </c>
    </row>
    <row r="3" spans="1:5">
      <c r="A3" s="3" t="s">
        <v>490</v>
      </c>
    </row>
    <row r="4" spans="1:5">
      <c r="A4" s="4" t="s">
        <v>491</v>
      </c>
      <c r="B4" s="7" t="n">
        <v>17656000</v>
      </c>
      <c r="E4" s="7" t="n">
        <v>17511000</v>
      </c>
    </row>
    <row r="5" spans="1:5">
      <c r="A5" s="4" t="s">
        <v>492</v>
      </c>
      <c r="B5" s="5" t="n">
        <v>898000</v>
      </c>
    </row>
    <row r="6" spans="1:5">
      <c r="A6" s="4" t="s">
        <v>493</v>
      </c>
      <c r="B6" s="5" t="n">
        <v>753000</v>
      </c>
    </row>
    <row r="7" spans="1:5">
      <c r="A7" s="4" t="s">
        <v>494</v>
      </c>
    </row>
    <row r="8" spans="1:5">
      <c r="A8" s="3" t="s">
        <v>490</v>
      </c>
    </row>
    <row r="9" spans="1:5">
      <c r="A9" s="4" t="s">
        <v>495</v>
      </c>
      <c r="C9" s="5" t="n">
        <v>4</v>
      </c>
    </row>
    <row r="10" spans="1:5">
      <c r="A10" s="4" t="s">
        <v>496</v>
      </c>
      <c r="B10" s="5" t="n">
        <v>67260000</v>
      </c>
    </row>
    <row r="11" spans="1:5">
      <c r="A11" s="4" t="s">
        <v>497</v>
      </c>
    </row>
    <row r="12" spans="1:5">
      <c r="A12" s="3" t="s">
        <v>490</v>
      </c>
    </row>
    <row r="13" spans="1:5">
      <c r="A13" s="4" t="s">
        <v>498</v>
      </c>
      <c r="D13" s="7" t="n">
        <v>12415000</v>
      </c>
    </row>
    <row r="14" spans="1:5">
      <c r="A14" s="4" t="s">
        <v>499</v>
      </c>
    </row>
    <row r="15" spans="1:5">
      <c r="A15" s="3" t="s">
        <v>490</v>
      </c>
    </row>
    <row r="16" spans="1:5">
      <c r="A16" s="4" t="s">
        <v>491</v>
      </c>
      <c r="B16" s="5" t="n">
        <v>635000</v>
      </c>
    </row>
    <row r="17" spans="1:5">
      <c r="A17" s="4" t="s">
        <v>500</v>
      </c>
    </row>
    <row r="18" spans="1:5">
      <c r="A18" s="3" t="s">
        <v>490</v>
      </c>
    </row>
    <row r="19" spans="1:5">
      <c r="A19" s="4" t="s">
        <v>491</v>
      </c>
      <c r="B19" s="5" t="n">
        <v>1842000</v>
      </c>
    </row>
    <row r="20" spans="1:5">
      <c r="A20" s="4" t="s">
        <v>501</v>
      </c>
    </row>
    <row r="21" spans="1:5">
      <c r="A21" s="3" t="s">
        <v>490</v>
      </c>
    </row>
    <row r="22" spans="1:5">
      <c r="A22" s="4" t="s">
        <v>491</v>
      </c>
      <c r="B22" s="7" t="n">
        <v>9688000</v>
      </c>
    </row>
    <row r="23" spans="1:5">
      <c r="A23" s="4" t="s">
        <v>502</v>
      </c>
      <c r="B23" s="5" t="n">
        <v>2</v>
      </c>
    </row>
    <row r="24" spans="1:5">
      <c r="A24" s="4" t="s">
        <v>503</v>
      </c>
      <c r="B24" s="4" t="s">
        <v>504</v>
      </c>
    </row>
    <row r="25" spans="1:5">
      <c r="A25" s="4" t="s">
        <v>505</v>
      </c>
    </row>
    <row r="26" spans="1:5">
      <c r="A26" s="3" t="s">
        <v>490</v>
      </c>
    </row>
    <row r="27" spans="1:5">
      <c r="A27" s="4" t="s">
        <v>491</v>
      </c>
      <c r="B27" s="7" t="n">
        <v>329000</v>
      </c>
    </row>
    <row r="28" spans="1:5">
      <c r="A28" s="4" t="s">
        <v>506</v>
      </c>
    </row>
    <row r="29" spans="1:5">
      <c r="A29" s="3" t="s">
        <v>490</v>
      </c>
    </row>
    <row r="30" spans="1:5">
      <c r="A30" s="4" t="s">
        <v>491</v>
      </c>
      <c r="B30" s="5" t="n">
        <v>3365000</v>
      </c>
    </row>
    <row r="31" spans="1:5">
      <c r="A31" s="4" t="s">
        <v>507</v>
      </c>
    </row>
    <row r="32" spans="1:5">
      <c r="A32" s="3" t="s">
        <v>490</v>
      </c>
    </row>
    <row r="33" spans="1:5">
      <c r="A33" s="4" t="s">
        <v>508</v>
      </c>
      <c r="B33" s="5" t="n">
        <v>2000000</v>
      </c>
    </row>
    <row r="34" spans="1:5">
      <c r="A34" s="4" t="s">
        <v>509</v>
      </c>
    </row>
    <row r="35" spans="1:5">
      <c r="A35" s="3" t="s">
        <v>490</v>
      </c>
    </row>
    <row r="36" spans="1:5">
      <c r="A36" s="4" t="s">
        <v>508</v>
      </c>
      <c r="B36" s="5" t="n">
        <v>7000000</v>
      </c>
    </row>
    <row r="37" spans="1:5">
      <c r="A37" s="4" t="s">
        <v>510</v>
      </c>
    </row>
    <row r="38" spans="1:5">
      <c r="A38" s="3" t="s">
        <v>490</v>
      </c>
    </row>
    <row r="39" spans="1:5">
      <c r="A39" s="4" t="s">
        <v>491</v>
      </c>
      <c r="B39" s="7" t="n">
        <v>732000</v>
      </c>
    </row>
    <row r="40" spans="1:5">
      <c r="A40" s="4" t="s">
        <v>511</v>
      </c>
      <c r="B40" s="5" t="n">
        <v>130</v>
      </c>
    </row>
    <row r="41" spans="1:5">
      <c r="A41" s="4" t="s">
        <v>512</v>
      </c>
      <c r="B41" s="7" t="n">
        <v>468000</v>
      </c>
    </row>
    <row r="42" spans="1:5">
      <c r="A42" s="4" t="s">
        <v>513</v>
      </c>
    </row>
    <row r="43" spans="1:5">
      <c r="A43" s="3" t="s">
        <v>490</v>
      </c>
    </row>
    <row r="44" spans="1:5">
      <c r="A44" s="4" t="s">
        <v>491</v>
      </c>
      <c r="B44" s="7" t="n">
        <v>0</v>
      </c>
    </row>
    <row r="45" spans="1:5">
      <c r="A45" s="4" t="s">
        <v>514</v>
      </c>
      <c r="B45" s="10" t="n">
        <v>8.300000000000001</v>
      </c>
    </row>
    <row r="46" spans="1:5">
      <c r="A46" s="4" t="s">
        <v>515</v>
      </c>
      <c r="B46" s="7" t="n">
        <v>1380000000</v>
      </c>
    </row>
    <row r="47" spans="1:5">
      <c r="A47" s="4" t="s">
        <v>516</v>
      </c>
    </row>
    <row r="48" spans="1:5">
      <c r="A48" s="3" t="s">
        <v>490</v>
      </c>
    </row>
    <row r="49" spans="1:5">
      <c r="A49" s="4" t="s">
        <v>491</v>
      </c>
      <c r="B49" s="7" t="n">
        <v>16655000</v>
      </c>
      <c r="E49" s="7" t="n">
        <v>16976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68</v>
      </c>
      <c r="D1" s="2" t="s">
        <v>1</v>
      </c>
    </row>
    <row r="2" spans="1:5">
      <c r="B2" s="2" t="s">
        <v>2</v>
      </c>
      <c r="C2" s="2" t="s">
        <v>69</v>
      </c>
      <c r="D2" s="2" t="s">
        <v>2</v>
      </c>
      <c r="E2" s="2" t="s">
        <v>69</v>
      </c>
    </row>
    <row r="3" spans="1:5">
      <c r="A3" s="3" t="s">
        <v>201</v>
      </c>
    </row>
    <row r="4" spans="1:5">
      <c r="A4" s="4" t="s">
        <v>518</v>
      </c>
      <c r="B4" s="7" t="n">
        <v>-99</v>
      </c>
      <c r="C4" s="7" t="n">
        <v>126</v>
      </c>
      <c r="D4" s="7" t="n">
        <v>-855</v>
      </c>
      <c r="E4" s="7" t="n">
        <v>-1946</v>
      </c>
    </row>
    <row r="5" spans="1:5">
      <c r="A5" s="4" t="s">
        <v>519</v>
      </c>
      <c r="B5" s="5" t="n">
        <v>13</v>
      </c>
      <c r="C5" s="5" t="n">
        <v>-106</v>
      </c>
      <c r="D5" s="5" t="n">
        <v>145</v>
      </c>
      <c r="E5" s="5" t="n">
        <v>622</v>
      </c>
    </row>
    <row r="6" spans="1:5">
      <c r="A6" s="4" t="s">
        <v>91</v>
      </c>
      <c r="B6" s="7" t="n">
        <v>-86</v>
      </c>
      <c r="C6" s="7" t="n">
        <v>20</v>
      </c>
      <c r="D6" s="7" t="n">
        <v>-710</v>
      </c>
      <c r="E6" s="7" t="n">
        <v>-132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20</v>
      </c>
      <c r="B1" s="2" t="s">
        <v>1</v>
      </c>
    </row>
    <row r="2" spans="1:4">
      <c r="B2" s="2" t="s">
        <v>2</v>
      </c>
      <c r="C2" s="2" t="s">
        <v>69</v>
      </c>
      <c r="D2" s="2" t="s">
        <v>27</v>
      </c>
    </row>
    <row r="3" spans="1:4">
      <c r="A3" s="3" t="s">
        <v>201</v>
      </c>
    </row>
    <row r="4" spans="1:4">
      <c r="A4" s="4" t="s">
        <v>521</v>
      </c>
      <c r="B4" s="7" t="n">
        <v>17656</v>
      </c>
      <c r="D4" s="7" t="n">
        <v>17511</v>
      </c>
    </row>
    <row r="5" spans="1:4">
      <c r="A5" s="4" t="s">
        <v>522</v>
      </c>
      <c r="B5" s="7" t="n">
        <v>-557</v>
      </c>
      <c r="C5" s="7" t="n">
        <v>-11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9</v>
      </c>
    </row>
    <row r="3" spans="1:3">
      <c r="A3" s="3" t="s">
        <v>109</v>
      </c>
    </row>
    <row r="4" spans="1:3">
      <c r="A4" s="4" t="s">
        <v>92</v>
      </c>
      <c r="B4" s="7" t="n">
        <v>91206</v>
      </c>
      <c r="C4" s="7" t="n">
        <v>62191</v>
      </c>
    </row>
    <row r="5" spans="1:3">
      <c r="A5" s="3" t="s">
        <v>110</v>
      </c>
    </row>
    <row r="6" spans="1:3">
      <c r="A6" s="4" t="s">
        <v>111</v>
      </c>
      <c r="B6" s="5" t="n">
        <v>24203</v>
      </c>
      <c r="C6" s="5" t="n">
        <v>23023</v>
      </c>
    </row>
    <row r="7" spans="1:3">
      <c r="A7" s="4" t="s">
        <v>112</v>
      </c>
      <c r="B7" s="5" t="n">
        <v>-1116</v>
      </c>
      <c r="C7" s="5" t="n">
        <v>-4991</v>
      </c>
    </row>
    <row r="8" spans="1:3">
      <c r="A8" s="4" t="s">
        <v>113</v>
      </c>
      <c r="B8" s="5" t="n">
        <v>5687</v>
      </c>
      <c r="C8" s="5" t="n">
        <v>3217</v>
      </c>
    </row>
    <row r="9" spans="1:3">
      <c r="A9" s="4" t="s">
        <v>86</v>
      </c>
      <c r="B9" s="5" t="n">
        <v>-10757</v>
      </c>
    </row>
    <row r="10" spans="1:3">
      <c r="A10" s="4" t="s">
        <v>114</v>
      </c>
      <c r="B10" s="5" t="n">
        <v>-1582</v>
      </c>
    </row>
    <row r="11" spans="1:3">
      <c r="A11" s="4" t="s">
        <v>115</v>
      </c>
      <c r="B11" s="5" t="n">
        <v>4106</v>
      </c>
      <c r="C11" s="5" t="n">
        <v>6321</v>
      </c>
    </row>
    <row r="12" spans="1:3">
      <c r="A12" s="4" t="s">
        <v>116</v>
      </c>
      <c r="B12" s="5" t="n">
        <v>-14025</v>
      </c>
      <c r="C12" s="5" t="n">
        <v>1087</v>
      </c>
    </row>
    <row r="13" spans="1:3">
      <c r="A13" s="4" t="s">
        <v>117</v>
      </c>
      <c r="B13" s="5" t="n">
        <v>-146</v>
      </c>
      <c r="C13" s="5" t="n">
        <v>516</v>
      </c>
    </row>
    <row r="14" spans="1:3">
      <c r="A14" s="3" t="s">
        <v>118</v>
      </c>
    </row>
    <row r="15" spans="1:3">
      <c r="A15" s="4" t="s">
        <v>119</v>
      </c>
      <c r="B15" s="5" t="n">
        <v>12144</v>
      </c>
      <c r="C15" s="5" t="n">
        <v>35995</v>
      </c>
    </row>
    <row r="16" spans="1:3">
      <c r="A16" s="4" t="s">
        <v>31</v>
      </c>
      <c r="B16" s="5" t="n">
        <v>-58147</v>
      </c>
    </row>
    <row r="17" spans="1:3">
      <c r="A17" s="4" t="s">
        <v>120</v>
      </c>
      <c r="B17" s="5" t="n">
        <v>1747</v>
      </c>
      <c r="C17" s="5" t="n">
        <v>-38245</v>
      </c>
    </row>
    <row r="18" spans="1:3">
      <c r="A18" s="4" t="s">
        <v>34</v>
      </c>
      <c r="B18" s="5" t="n">
        <v>6446</v>
      </c>
      <c r="C18" s="5" t="n">
        <v>-70</v>
      </c>
    </row>
    <row r="19" spans="1:3">
      <c r="A19" s="4" t="s">
        <v>121</v>
      </c>
      <c r="B19" s="5" t="n">
        <v>-17476</v>
      </c>
      <c r="C19" s="5" t="n">
        <v>-16422</v>
      </c>
    </row>
    <row r="20" spans="1:3">
      <c r="A20" s="4" t="s">
        <v>44</v>
      </c>
      <c r="B20" s="5" t="n">
        <v>471</v>
      </c>
      <c r="C20" s="5" t="n">
        <v>512</v>
      </c>
    </row>
    <row r="21" spans="1:3">
      <c r="A21" s="4" t="s">
        <v>122</v>
      </c>
      <c r="B21" s="5" t="n">
        <v>-3338</v>
      </c>
      <c r="C21" s="5" t="n">
        <v>-2282</v>
      </c>
    </row>
    <row r="22" spans="1:3">
      <c r="A22" s="3" t="s">
        <v>123</v>
      </c>
    </row>
    <row r="23" spans="1:3">
      <c r="A23" s="4" t="s">
        <v>124</v>
      </c>
      <c r="B23" s="5" t="n">
        <v>898</v>
      </c>
      <c r="C23" s="5" t="n">
        <v>2418</v>
      </c>
    </row>
    <row r="24" spans="1:3">
      <c r="A24" s="4" t="s">
        <v>125</v>
      </c>
      <c r="B24" s="5" t="n">
        <v>-557</v>
      </c>
      <c r="C24" s="5" t="n">
        <v>-1185</v>
      </c>
    </row>
    <row r="25" spans="1:3">
      <c r="A25" s="4" t="s">
        <v>126</v>
      </c>
      <c r="B25" s="5" t="n">
        <v>39764</v>
      </c>
      <c r="C25" s="5" t="n">
        <v>72085</v>
      </c>
    </row>
    <row r="26" spans="1:3">
      <c r="A26" s="3" t="s">
        <v>127</v>
      </c>
    </row>
    <row r="27" spans="1:3">
      <c r="A27" s="4" t="s">
        <v>128</v>
      </c>
      <c r="B27" s="5" t="n">
        <v>-43545</v>
      </c>
      <c r="C27" s="5" t="n">
        <v>-38241</v>
      </c>
    </row>
    <row r="28" spans="1:3">
      <c r="A28" s="4" t="s">
        <v>129</v>
      </c>
      <c r="C28" s="5" t="n">
        <v>2836</v>
      </c>
    </row>
    <row r="29" spans="1:3">
      <c r="A29" s="4" t="s">
        <v>130</v>
      </c>
      <c r="B29" s="5" t="n">
        <v>-418963</v>
      </c>
    </row>
    <row r="30" spans="1:3">
      <c r="A30" s="4" t="s">
        <v>131</v>
      </c>
      <c r="B30" s="5" t="n">
        <v>-462508</v>
      </c>
      <c r="C30" s="5" t="n">
        <v>-35405</v>
      </c>
    </row>
    <row r="31" spans="1:3">
      <c r="A31" s="3" t="s">
        <v>132</v>
      </c>
    </row>
    <row r="32" spans="1:3">
      <c r="A32" s="4" t="s">
        <v>133</v>
      </c>
      <c r="B32" s="5" t="n">
        <v>325000</v>
      </c>
    </row>
    <row r="33" spans="1:3">
      <c r="A33" s="4" t="s">
        <v>134</v>
      </c>
      <c r="B33" s="5" t="n">
        <v>12685</v>
      </c>
      <c r="C33" s="5" t="n">
        <v>3448</v>
      </c>
    </row>
    <row r="34" spans="1:3">
      <c r="A34" s="4" t="s">
        <v>135</v>
      </c>
      <c r="B34" s="5" t="n">
        <v>337685</v>
      </c>
      <c r="C34" s="5" t="n">
        <v>3448</v>
      </c>
    </row>
    <row r="35" spans="1:3">
      <c r="A35" s="4" t="s">
        <v>136</v>
      </c>
      <c r="B35" s="5" t="n">
        <v>-1090</v>
      </c>
      <c r="C35" s="5" t="n">
        <v>4134</v>
      </c>
    </row>
    <row r="36" spans="1:3">
      <c r="A36" s="4" t="s">
        <v>137</v>
      </c>
      <c r="B36" s="5" t="n">
        <v>-86149</v>
      </c>
      <c r="C36" s="5" t="n">
        <v>44262</v>
      </c>
    </row>
    <row r="37" spans="1:3">
      <c r="A37" s="4" t="s">
        <v>138</v>
      </c>
      <c r="B37" s="5" t="n">
        <v>183284</v>
      </c>
      <c r="C37" s="5" t="n">
        <v>74141</v>
      </c>
    </row>
    <row r="38" spans="1:3">
      <c r="A38" s="4" t="s">
        <v>139</v>
      </c>
      <c r="B38" s="7" t="n">
        <v>97135</v>
      </c>
      <c r="C38" s="7" t="n">
        <v>1184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7:02:57Z</dcterms:created>
  <dcterms:modified xmlns:dcterms="http://purl.org/dc/terms/" xmlns:xsi="http://www.w3.org/2001/XMLSchema-instance" xsi:type="dcterms:W3CDTF">2018-11-08T07:02:57Z</dcterms:modified>
</cp:coreProperties>
</file>